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Stock-Based Compensation and St" sheetId="11" state="visible" r:id="rId11"/>
    <sheet xmlns:r="http://schemas.openxmlformats.org/officeDocument/2006/relationships" name="Treasury Stock" sheetId="12" state="visible" r:id="rId12"/>
    <sheet xmlns:r="http://schemas.openxmlformats.org/officeDocument/2006/relationships" name="Weighted Average Shares and Net" sheetId="13" state="visible" r:id="rId13"/>
    <sheet xmlns:r="http://schemas.openxmlformats.org/officeDocument/2006/relationships" name="Contingencies and Legal Proceed" sheetId="14" state="visible" r:id="rId14"/>
    <sheet xmlns:r="http://schemas.openxmlformats.org/officeDocument/2006/relationships" name="Accounts and Income Taxes Payab" sheetId="15" state="visible" r:id="rId15"/>
    <sheet xmlns:r="http://schemas.openxmlformats.org/officeDocument/2006/relationships" name="Leases" sheetId="16" state="visible" r:id="rId16"/>
    <sheet xmlns:r="http://schemas.openxmlformats.org/officeDocument/2006/relationships" name="Summary of Significant Accoun_2" sheetId="17" state="visible" r:id="rId17"/>
    <sheet xmlns:r="http://schemas.openxmlformats.org/officeDocument/2006/relationships" name="Revenue Recognition (Tables)" sheetId="18" state="visible" r:id="rId18"/>
    <sheet xmlns:r="http://schemas.openxmlformats.org/officeDocument/2006/relationships" name="Stock-Based Compensation and _2" sheetId="19" state="visible" r:id="rId19"/>
    <sheet xmlns:r="http://schemas.openxmlformats.org/officeDocument/2006/relationships" name="Weighted Average Shares and N_2" sheetId="20" state="visible" r:id="rId20"/>
    <sheet xmlns:r="http://schemas.openxmlformats.org/officeDocument/2006/relationships" name="Accounts and Income Taxes Pay_2" sheetId="21" state="visible" r:id="rId21"/>
    <sheet xmlns:r="http://schemas.openxmlformats.org/officeDocument/2006/relationships" name="Leases (Tables)" sheetId="22" state="visible" r:id="rId22"/>
    <sheet xmlns:r="http://schemas.openxmlformats.org/officeDocument/2006/relationships" name="Revenue Recognition - Additiona" sheetId="23" state="visible" r:id="rId23"/>
    <sheet xmlns:r="http://schemas.openxmlformats.org/officeDocument/2006/relationships" name="Revenue Recognition - Schedule " sheetId="24" state="visible" r:id="rId24"/>
    <sheet xmlns:r="http://schemas.openxmlformats.org/officeDocument/2006/relationships" name="Revenue Recognition - Schedul_2" sheetId="25" state="visible" r:id="rId25"/>
    <sheet xmlns:r="http://schemas.openxmlformats.org/officeDocument/2006/relationships" name="Revenue Recognition - Schedul_3" sheetId="26" state="visible" r:id="rId26"/>
    <sheet xmlns:r="http://schemas.openxmlformats.org/officeDocument/2006/relationships" name="Revenue Recognition - Additio_2" sheetId="27" state="visible" r:id="rId27"/>
    <sheet xmlns:r="http://schemas.openxmlformats.org/officeDocument/2006/relationships" name="Stock-Based Compensation and _3" sheetId="28" state="visible" r:id="rId28"/>
    <sheet xmlns:r="http://schemas.openxmlformats.org/officeDocument/2006/relationships" name="Stock-Based Compensation and _4" sheetId="29" state="visible" r:id="rId29"/>
    <sheet xmlns:r="http://schemas.openxmlformats.org/officeDocument/2006/relationships" name="Stock-Based Compensation and _5" sheetId="30" state="visible" r:id="rId30"/>
    <sheet xmlns:r="http://schemas.openxmlformats.org/officeDocument/2006/relationships" name="Stock-Based Compensation and _6" sheetId="31" state="visible" r:id="rId31"/>
    <sheet xmlns:r="http://schemas.openxmlformats.org/officeDocument/2006/relationships" name="Stock-Based Compensation and _7" sheetId="32" state="visible" r:id="rId32"/>
    <sheet xmlns:r="http://schemas.openxmlformats.org/officeDocument/2006/relationships" name="Stock-Based Compensation and _8" sheetId="33" state="visible" r:id="rId33"/>
    <sheet xmlns:r="http://schemas.openxmlformats.org/officeDocument/2006/relationships" name="Treasury Stock - Additional Inf" sheetId="34" state="visible" r:id="rId34"/>
    <sheet xmlns:r="http://schemas.openxmlformats.org/officeDocument/2006/relationships" name="Weighted Average Shares and N_3" sheetId="35" state="visible" r:id="rId35"/>
    <sheet xmlns:r="http://schemas.openxmlformats.org/officeDocument/2006/relationships" name="Weighted Average Shares and N_4" sheetId="36" state="visible" r:id="rId36"/>
    <sheet xmlns:r="http://schemas.openxmlformats.org/officeDocument/2006/relationships" name="Accounts and Income Taxes Pay_3" sheetId="37" state="visible" r:id="rId37"/>
    <sheet xmlns:r="http://schemas.openxmlformats.org/officeDocument/2006/relationships" name="Accounts and Income Taxes Pay_4" sheetId="38" state="visible" r:id="rId38"/>
    <sheet xmlns:r="http://schemas.openxmlformats.org/officeDocument/2006/relationships" name="Leases - Additional Information" sheetId="39" state="visible" r:id="rId39"/>
    <sheet xmlns:r="http://schemas.openxmlformats.org/officeDocument/2006/relationships" name="Leases - Summary of Components " sheetId="40" state="visible" r:id="rId40"/>
    <sheet xmlns:r="http://schemas.openxmlformats.org/officeDocument/2006/relationships" name="Leases - Summary of Lease Relat" sheetId="41" state="visible" r:id="rId41"/>
    <sheet xmlns:r="http://schemas.openxmlformats.org/officeDocument/2006/relationships" name="Leases - Schedule of Supplement" sheetId="42" state="visible" r:id="rId42"/>
    <sheet xmlns:r="http://schemas.openxmlformats.org/officeDocument/2006/relationships" name="Leases - Summary of Maturities "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RVL</t>
        </is>
      </c>
      <c r="C9" s="4" t="inlineStr">
        <is>
          <t xml:space="preserve"> </t>
        </is>
      </c>
    </row>
    <row r="10">
      <c r="A10" s="4" t="inlineStr">
        <is>
          <t>Entity Registrant Name</t>
        </is>
      </c>
      <c r="B10" s="4" t="inlineStr">
        <is>
          <t>CORVEL CORPORATION</t>
        </is>
      </c>
      <c r="C10" s="4" t="inlineStr">
        <is>
          <t xml:space="preserve"> </t>
        </is>
      </c>
    </row>
    <row r="11">
      <c r="A11" s="4" t="inlineStr">
        <is>
          <t>Entity Central Index Key</t>
        </is>
      </c>
      <c r="B11" s="4" t="inlineStr">
        <is>
          <t xml:space="preserve">0000874866 </t>
        </is>
      </c>
      <c r="C11" s="4" t="inlineStr">
        <is>
          <t xml:space="preserve"> </t>
        </is>
      </c>
    </row>
    <row r="12">
      <c r="A12" s="4" t="inlineStr">
        <is>
          <t>Current Fiscal Year End Date</t>
        </is>
      </c>
      <c r="B12" s="4" t="inlineStr">
        <is>
          <t xml:space="preserve">--03-31 </t>
        </is>
      </c>
      <c r="C12" s="4" t="inlineStr">
        <is>
          <t xml:space="preserve"> </t>
        </is>
      </c>
    </row>
    <row r="13">
      <c r="A13" s="4" t="inlineStr">
        <is>
          <t>Entity Filer Category</t>
        </is>
      </c>
      <c r="B13" s="4" t="inlineStr">
        <is>
          <t>Large Accelerated Filer</t>
        </is>
      </c>
      <c r="C13" s="4" t="inlineStr">
        <is>
          <t xml:space="preserve"> </t>
        </is>
      </c>
    </row>
    <row r="14">
      <c r="A14" s="4" t="inlineStr">
        <is>
          <t>Entity Common Stock, Shares Outstanding</t>
        </is>
      </c>
      <c r="B14" s="4" t="inlineStr">
        <is>
          <t xml:space="preserve"> </t>
        </is>
      </c>
      <c r="C14" s="5" t="n">
        <v>17126171</v>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19291</t>
        </is>
      </c>
      <c r="C19" s="4" t="inlineStr">
        <is>
          <t xml:space="preserve"> </t>
        </is>
      </c>
    </row>
    <row r="20">
      <c r="A20" s="4" t="inlineStr">
        <is>
          <t>Entity Tax Identification Number</t>
        </is>
      </c>
      <c r="B20" s="4" t="inlineStr">
        <is>
          <t>33-0282651</t>
        </is>
      </c>
      <c r="C20" s="4" t="inlineStr">
        <is>
          <t xml:space="preserve"> </t>
        </is>
      </c>
    </row>
    <row r="21">
      <c r="A21" s="4" t="inlineStr">
        <is>
          <t>Entity Address, Address Line One</t>
        </is>
      </c>
      <c r="B21" s="4" t="inlineStr">
        <is>
          <t>5128 Apache Plume Road</t>
        </is>
      </c>
      <c r="C21" s="4" t="inlineStr">
        <is>
          <t xml:space="preserve"> </t>
        </is>
      </c>
    </row>
    <row r="22">
      <c r="A22" s="4" t="inlineStr">
        <is>
          <t>Entity Address, Address Line Two</t>
        </is>
      </c>
      <c r="B22" s="4" t="inlineStr">
        <is>
          <t>Suite 400</t>
        </is>
      </c>
      <c r="C22" s="4" t="inlineStr">
        <is>
          <t xml:space="preserve"> </t>
        </is>
      </c>
    </row>
    <row r="23">
      <c r="A23" s="4" t="inlineStr">
        <is>
          <t>Entity Address, City or Town</t>
        </is>
      </c>
      <c r="B23" s="4" t="inlineStr">
        <is>
          <t>Fort Worth</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6109</t>
        </is>
      </c>
      <c r="C25" s="4" t="inlineStr">
        <is>
          <t xml:space="preserve"> </t>
        </is>
      </c>
    </row>
    <row r="26">
      <c r="A26" s="4" t="inlineStr">
        <is>
          <t>City Area Code</t>
        </is>
      </c>
      <c r="B26" s="4" t="inlineStr">
        <is>
          <t>817</t>
        </is>
      </c>
      <c r="C26" s="4" t="inlineStr">
        <is>
          <t xml:space="preserve"> </t>
        </is>
      </c>
    </row>
    <row r="27">
      <c r="A27" s="4" t="inlineStr">
        <is>
          <t>Local Phone Number</t>
        </is>
      </c>
      <c r="B27" s="4" t="inlineStr">
        <is>
          <t>390-1416</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Sep. 30, 2024</t>
        </is>
      </c>
    </row>
    <row r="3">
      <c r="A3" s="3" t="inlineStr">
        <is>
          <t>Revenue Recognition [Abstract]</t>
        </is>
      </c>
      <c r="B3" s="4" t="inlineStr">
        <is>
          <t xml:space="preserve"> </t>
        </is>
      </c>
    </row>
    <row r="4">
      <c r="A4" s="4" t="inlineStr">
        <is>
          <t>Revenue Recognition</t>
        </is>
      </c>
      <c r="B4" s="4" t="inlineStr">
        <is>
          <t>Note 2 – Revenue Recognition Revenue from Contracts with Customers Revenue is recognized when control of the promised services is transferred to the Company’s customers in an amount that reflects the consideration the Company expects to be entitled to in exchange for those services. As the Company completes its performance obligations, which are identified below, it has an unconditional right to consideration as outlined in the Company’s contracts. Generally, the Company’s accounts receivable are expected to be collected in 30 days in accordance with the underlying payment terms. The Company generates revenue through its patient management and network solutions service lines. The Company operates in one reportable operating segment, managed care. Patient Management Service Line The patient management service line provides services primarily related to workers’ compensation claims management and case management. This service line also includes additional services such as accident and health claims programs. Each claim referred by the customer is considered an additional optional purchase of claims management services under the agreement with the customer. The transaction price is readily available from the contract and is fixed for each service. Revenue is recognized over time as services are provided and performance obligations are satisfied through efforts expended to research, investigate, evaluate, document, and report the claim and control of these services is transferred to the customer. Revenue is recognized based on historical claim closure rates and claim type by utilizing a portfolio approach based on time elapsed for these claims, which is generally between three and fifteen months . The Company believes this approach reasonably reflects the transfer of the claims management services to its customer. The Company’s obligation to manage claims and cases under the patient management service line range from less than one year to multi-year contracts. They are generally one year under the terms of the contract; however, many of these contracts contain auto-renewal provisions and the Company’s customer relationships can span multiple years. Under certain claims management agreements, the Company receives consideration from a customer at contract inception prior to transferring services to the customer, however, the Company would begin performing services immediately. The period between a customer’s payment of consideration and the completion of the promised services is generally less than one year. There is no difference between the amount of promised consideration and the cash selling price of the promised services. The fee is billed upfront by the Company in order to provide customers with simplified and predictable ways of purchasing the Company’s services. The patient management service line also offers the services of case managers who provide administration services by proactively managing medical treatment for claimants while also facilitating an understanding of and participation in their rehabilitation process. Revenue for case management services is recognized over time as the performance obligations are satisfied through the effort expended to manage the medical treatment for claimants and control of these services is transferred to the customer. Case management services are generally billed based on time incurred, are considered variable consideration, and revenue is recognized at the amount in which the Company has the right to invoice for services performed. The Company believes this approach reasonably reflects the transfer of the case management service to the customer. Network Solutions Service Line The network solutions service line consists primarily of medical bill review and third-party services. Medical bill review services provide an analysis of medical charges for customers’ claims to identify opportunities for savings. Medical bill review services revenue isrecognized at a point in time when control of the service is transferred to the customer. Revenue is recognized based upon the transfer of the results of the medical bill review service to the customer as this is the most accurate depiction of the transfer of the service to the customer. Medical bill review revenue is variable, generally based on performance metrics set forth in the underlying contracts. Each period, the Company bases its revenue estimates on a contract-by-contract basis. The Company makes its best estimate using amounts the Company has earned and expects to be collected using historical averages and other factors to project such revenues. Variable consideration is recognized when the Company concludes it is probable that a significant revenue reversal will not occur in future periods. Third-party services revenue includes pharmacy, directed care services and other services, and includes amounts received from customers compensating the Company for certain third-party costs associated with providing its integrated network solutions services. The Company is considered the principal in these transactions as it directs the third party, controls the specified service and the pricing, performs program utilization review, directs payment to the provider, accepts the financial risk of loss associated with services rendered and combines the services provided into an integrated solution, as specified within the Company’s customer contracts. The Company has the ability to influence contractual fees with customers and possesses the financial risk of loss in certain contractual obligations. These factors indicate that the Company is the principal and therefore required to recognize gross revenue and operating expense from service-partner fees within the Company’s consolidated statements of income. The following table presents revenues disaggregated by service line for the three and six months ended September 30, 2024 and 2023:
Three Months Ended Three Months Ended
September 30, 2024 September 30, 2023
Patient management services $ 147,173,000 $ 129,805,000
Network solutions services 77,207,000 65,717,000
Total services $ 224,380,000 $ 195,522,000
Six Months Ended Six Months Ended
September 30, 2024 September 30, 2023
Patient management services $ 286,345,000 $ 257,643,000
Network solutions services 149,757,000 128,132,000
Total services $ 436,102,000 $ 385,775,000 Arrangements with Multiple Performance Obligations For many of the Company’s services, the Company typically has one performance obligation; however, the Company also provides the customer with an option to acquire additional services. The Company offers multiple services under its patient management and network solutions service lines. The Company typically provides a menu of offerings from which the customer may choose to purchase. The price of each service is separate and distinct to each customer. Pricing is generally consistent for each service irrespective of the other services or quantities requested by the customer. Contract Balances The timing of revenue recognition, billings and cash collections results in billed accounts receivables, unbilled receivables, and contract liabilities (reported as deferred revenues) on the Company’s consolidated balance sheets. Unbilled receivables are due to the Company, unconditionally, for services already rendered except for physical invoicing and the passage of time. Invoicing requirements vary by customer contract, but substantially all unbilled revenues are billed within one year .
September 30, 2024 March 31, 2024
Billed receivables $ 65,935,000 $ 58,936,000
Allowance for expected credit losses ( 5,668,000 ) ( 4,245,000 )
Unbilled receivables 42,126,000 42,417,000
Accounts receivable, net $ 102,393,000 $ 97,108,000 When the Company receives consideration from a customer prior to transferring services to the customer under the terms of certain claims management agreements, it records deferred revenues on the Company’s consolidated balance sheets, which represents a contract liability. Certain services, such as claims management, are provided under fixed-fee service agreements and require the Company to manage claims over a contract period, typically for one year with the option for auto renewal, with the fixed fee renewing on the anniversary date of such contracts. The Company recognizes deferred revenues as revenues when it performs services and transfers control of the services to the customer and satisfies the performance obligation which it determines utilizing a portfolio approach. For all fixed fee service agreements, revenues are straight-lined and recognized over the expected service periods by type of claim. The table below presents the deferred revenues balance and the significant activity affecting deferred revenues during the six months ended September 30, 2024:
Six Months Ended
September 30, 2024
Beginning balance at April 1, 2024 $ 29,961,000
Additions 28,653,000
Revenue recognized from beginning of period ( 9,635,000 )
Revenue recognized from additions ( 19,021,000 )
Ending balance at September 30, 2024 $ 29,958,000 Remaining Performance Obligations As of September 30, 2024 , the Company had approximately $ 30.0 million of remaining performance obligations related to claims and non-claims services for which the price is fixed. Remaining performance obligations consist of deferred revenues. The Company expects to recognize approximately 98% of its remaining performance obligations as revenues within one year and expects to recognize the remaining balance as revenues thereafter. See the discussion below regarding the practical expedients elected for the disclosure of remaining performance obligations. Costs to Obtain a Contract The Company has an internal sales force compensation program where remuneration is based solely on the revenues recognized in the period and does not represent an incremental cost to the Company which provides a future benefit expected to be longer than one year and would meet the criteria to be capitalized and presented on the Company’s consolidated balance sheets. Practical Expedients Elected As a practical expedient, the Company does not adjust the consideration in a contract for the effects of a significant financing component. It expects, at contract inception, that the period between a customer’s payment of consideration and the transfer of promised services to the customer will be one year or less . For patient management services that are billed on a time-and-expense incurred or per unit basis and for which revenue is recognized over time, the Company recognizes revenue at the amount to which it has the right to invoice for services performed. The Company does not disclose the value of remaining performance obligations for (i) contracts that the Company recognizes revenue for the amount it has the right to invoice for services performed, and (ii) contracts with variable consideration allocated entirely to a single performance oblig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Stock Options</t>
        </is>
      </c>
      <c r="B1" s="2" t="inlineStr">
        <is>
          <t>6 Months Ended</t>
        </is>
      </c>
    </row>
    <row r="2">
      <c r="B2" s="2" t="inlineStr">
        <is>
          <t>Sep. 30, 2024</t>
        </is>
      </c>
    </row>
    <row r="3">
      <c r="A3" s="3" t="inlineStr">
        <is>
          <t>Share-Based Payment Arrangement [Abstract]</t>
        </is>
      </c>
      <c r="B3" s="4" t="inlineStr">
        <is>
          <t xml:space="preserve"> </t>
        </is>
      </c>
    </row>
    <row r="4">
      <c r="A4" s="4" t="inlineStr">
        <is>
          <t>Stock-Based Compensation and Stock Options</t>
        </is>
      </c>
      <c r="B4" s="4" t="inlineStr">
        <is>
          <t xml:space="preserve">Note 3 — Stock-Based Compensation and Stock Options Under the Company’s Restated Omnibus Incentive Plan (formerly the Restated 1988 Executive Stock Option Plan) (the “ Plan”) as in effect at September 30, 2024 , options exercisable for up to 20,615,000 shares of the Company’s common stock may be granted over the life of the Plan to key employees, non-employee directors, and consultants at exercise prices not less than the fair market value of the common stock on the date of grant. Options granted under the Plan are non-statutory stock options and generally vest 25 % one year from the date of grant with the remaining 75 % vesting ratably each month over the following 36 months. The options granted to employees and the Company’s Board of Directors (the "Board") expire at the end of five years and ten years from the date of grant, respecti vely. All options granted in six months ended September 30, 2024 and 2023 were granted with an exercise price equal to the fair value of the Company’s common stock on the grant date and are non-statutory stock options. The Company records compensation expense for employee stock options based on the estimated fair value of the options on the date of grant using the Black-Scholes option-pricing model with the assumptions included in the table below. The Company uses historical data, among other factors, to estimate the expected volatility, the expected dividend yield and the expected option life. The Company accounts for forfeitures as they occur, rather than estimating expected forfeitures. The risk-free rate is based on the interest rate paid on a U.S. Treasury issue with a term similar to the estimated life of the option. The following assumptions were used to estimate the fair value of options granted during the three months ended September 30, 2024 and 2023 using the Black-Scholes option-pricing model:
Three Months Ended Three Months Ended
September 30, 2024 September 30, 2023
Risk-free interest rate 3.89 % 4.19 %
Expected volatility 35 % 36 %
Expected dividend yield 0.00 % 0.00 %
Expected weighted average life of option in years 9.2 years 4.2 years For the three months ended September 30, 2024 and 2023 , the Company recorded stock-based compensation expense of $ 1,482,000 and $ 1,301,000 , respectively. For the six months ended September 30, 2024 and 2023, the Company recorded stock-based compensation expense of $ 2,552,000 and $ 2,613,000 , respectively. The table below shows the amounts recognized in the unaudited consolidated financial statements for stock-based compensation expense for time-based options and performance-based options during the three and six months ended September 30, 2024 and 2023, respectively.
Three Months Ended
September 30, 2024 September 30, 2023
Cost of revenues $ 723,000 $ 679,000
General and administrative 759,000 622,000
Total cost of stock-based compensation included in 1,482,000 1,301,000
Amount of income tax benefit recognized ( 273,000 ) ( 254,000 )
Amount charged against net income $ 1,209,000 $ 1,047,000
Effect on basic earnings per share $ ( 0.07 ) $ ( 0.06 )
Effect on diluted earnings per share $ ( 0.07 ) $ ( 0.06 )
Six Months Ended
September 30, 2024 September 30, 2023
Cost of revenues $ 1,438,000 $ 1,347,000
General and administrative 1,114,000 1,266,000
Total cost of stock-based compensation included in 2,552,000 2,613,000
Amount of income tax benefit recognized ( 528,000 ) ( 544,000 )
Amount charged against net income $ 2,024,000 $ 2,069,000
Effect on basic earnings per share $ ( 0.12 ) $ ( 0.12 )
Effect on diluted earnings per share $ ( 0.12 ) $ ( 0.12 ) The following table summarizes information for all stock options for the three and six months ended September 30, 2024 and 2023:
Three Months Ended September 30, 2024 Three Months Ended September 30, 2023
Shares Weighted Shares Weighted
Options outstanding, beginning 469,167 $ 136.02 611,901 $ 110.10
Options granted 6,250 306.82 16,500 222.26
Options exercised ( 46,405 ) 93.04 ( 50,776 ) 74.53
Options cancelled/forfeited ( 403 ) 167.86 ( 2,362 ) 145.71
Options outstanding, ending 428,609 $ 143.14 575,263 $ 116.31
Six Months Ended September 30, 2024 Six Months Ended September 30, 2023
Shares Weighted Shares Weighted
Options outstanding, beginning 489,727 $ 129.39 651,857 $ 108.10
Options granted 21,000 281.13 16,500 222.26
Options exercised ( 79,350 ) 94.01 ( 90,247 ) 75.08
Options cancelled/forfeited ( 2,768 ) 165.75 ( 2,847 ) 147.59
Options outstanding, ending 428,609 $ 143.14 575,263 $ 116.31 The following table summarizes the status of stock options outstanding and exercisable at September 30, 2024:
Range of Exercise Price Number of Weighted Outstanding Exercisable Exercisable
$ 33.16 to $ 87.69 126,453 2.43 $ 68.03 125,847 $ 67.94
$ 87.70 to $ 155.99 143,695 2.84 143.06 68,685 135.24
$ 156.00 to $ 200.55 121,460 3.68 187.09 35,152 179.04
$ 200.56 to $ 306.82 37,001 5.62 255.82 3,569 222.26
Total 428,609 3.20 $ 143.14 233,253 $ 106.86 The following table summarizes the status of all outstanding options at September 30, 2024, and changes during the three months then ended:
Number Weighted Weighted Aggregate Intrinsic
Options outstanding at July 1, 2024 469,167 $ 136.02
Granted 6,250 306.82
Exercised ( 46,405 ) 93.04
Cancelled – forfeited ( 403 ) 167.86
Cancelled – expired — —
Ending outstanding 428,609 $ 143.14 3.20 $ 78,758,230
Ending vested and expected to vest 367,624 $ 129.20 3.23 $ 69,625,471
Ending exercisable at September 30, 2024 233,253 $ 106.86 2.71 $ 51,322,012 The weighted-average grant-date fair value of options granted during the three months ended September 30, 2024 and 2023 was $ 155.72 and $ 85.83 , respectively. Included in the above-noted stock option grants and stock-based compensation expense are performance-based stock options that vest only upon the Company’s achievement of certain earnings per share targets that are assessed on a calendar year basis, as determined by the Board. These options were valued in the same manner as the time-based options. However, the Company only recognizes stock-based compensation expense to the extent that the targets are determined to be probable of being achieved, which triggers the vesting of the performance options. The Company recognized $ 454,000 and $ 338,000 of stock-based compensation expense for the three months ended September 30, 2024 and 2023 , respectively, for performance-based stock o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Sep. 30, 2024</t>
        </is>
      </c>
    </row>
    <row r="3">
      <c r="A3" s="3" t="inlineStr">
        <is>
          <t>Equity [Abstract]</t>
        </is>
      </c>
      <c r="B3" s="4" t="inlineStr">
        <is>
          <t xml:space="preserve"> </t>
        </is>
      </c>
    </row>
    <row r="4">
      <c r="A4" s="4" t="inlineStr">
        <is>
          <t>Treasury Stock</t>
        </is>
      </c>
      <c r="B4" s="4" t="inlineStr">
        <is>
          <t>Note 4 — Treasury Stock The Board initially approved the commencement of a stock repurchase program in the fall of 1996. In November 2022, the Board approved a 1,000,000 share expansion to the Company’s existing stock repurchase program, increasing the total number of shares of the Company’s common stock approved for repurchase over the life of the program to 39,000,000 shares. The stock repurchase program does not obligate the Company to acquire any amount of common stock and may be suspended or discontinued at any time at its discretion. Since the commencement of the stock repurchase program, the Company has spent $ 813 million on the repurchase of 38,103,440 shares of its common stock, equal to 69 % of the outstanding common stock had there been no repurchases. The average price of these repurchases was $ 21.34 per share. These repurchases were funded primarily by the net earnings of the Company, along with proceeds from the exercise of common stock options. During the three and six months ended September 30, 2024, the Company repurchased 32,123 shares of the common stock for $ 9.6 million at an average price of $ 298.49 per share and 70,261 shares for $ 19.1 million at an average price of $ 272.06 , respectively. The Company had 17,135,160 shares of common stock outstanding as of September 30, 2024 , net of the 38,103,440 shares in treasury. During the period subsequent to the quarter ended September 30, 2024, the Company repurchas ed 12,023 shares of the common stock for $ 3.7 million at an av erage price of $ 311.57 per share under the Company’s stock repurchas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eighted Average Shares and Net Income Per Share</t>
        </is>
      </c>
      <c r="B1" s="2" t="inlineStr">
        <is>
          <t>6 Months Ended</t>
        </is>
      </c>
    </row>
    <row r="2">
      <c r="B2" s="2" t="inlineStr">
        <is>
          <t>Sep. 30, 2024</t>
        </is>
      </c>
    </row>
    <row r="3">
      <c r="A3" s="3" t="inlineStr">
        <is>
          <t>Earnings Per Share [Abstract]</t>
        </is>
      </c>
      <c r="B3" s="4" t="inlineStr">
        <is>
          <t xml:space="preserve"> </t>
        </is>
      </c>
    </row>
    <row r="4">
      <c r="A4" s="4" t="inlineStr">
        <is>
          <t>Weighted Average Shares and Net Income Per Share</t>
        </is>
      </c>
      <c r="B4" s="4" t="inlineStr">
        <is>
          <t xml:space="preserve">Note 5 — Weighted Average Shares and Net Income Per Share Net income per common and common equivalent share was computed by dividing net income by the weighted average number of common and common share equivalents outstanding during the period. The following table sets forth the calculations of the basic and diluted weighted average common shares for the three and six months ended September 30, 2024 and 2023:
Three Months Ended September 30,
2024 2023
Net Income $ 23,398,000 $ 19,898,000
Basic:
Weighted average common shares outstanding 17,133,000 17,123,000
Net Income per share $ 1.37 $ 1.16
Diluted:
Weighted average common shares outstanding 17,133,000 17,123,000
Treasury stock impact of stock options 208,000 223,000
Total common and common equivalent shares 17,341,000 17,346,000
Net Income per share $ 1.35 $ 1.15
Six Months Ended September 30,
2024 2023
Net Income $ 44,975,000 $ 39,703,000
Basic:
Weighted average common shares outstanding 17,127,000 17,133,000
Net Income per share $ 2.63 $ 2.32
Diluted:
Weighted average common shares outstanding 17,127,000 17,133,000
Treasury stock impact of stock options 200,000 232,000
Total common and common equivalent shares 17,327,000 17,365,000
Net Income per share $ 2.60 $ 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ntingencies and Legal Proceedings</t>
        </is>
      </c>
      <c r="B4" s="4" t="inlineStr">
        <is>
          <t>Note 6 — Contingencies and Legal Proceedings The Company is involved in litigation arising in the ordinary course of business. The Company believes that resolution of these matters will not result in any payment that, individually or in the aggregate, would be material to the consolidated financial position or results of operation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and Income Taxes Payable and Accrued Liabilities</t>
        </is>
      </c>
      <c r="B1" s="2" t="inlineStr">
        <is>
          <t>6 Months Ended</t>
        </is>
      </c>
    </row>
    <row r="2">
      <c r="B2" s="2" t="inlineStr">
        <is>
          <t>Sep. 30, 2024</t>
        </is>
      </c>
    </row>
    <row r="3">
      <c r="A3" s="3" t="inlineStr">
        <is>
          <t>Payables and Accruals [Abstract]</t>
        </is>
      </c>
      <c r="B3" s="4" t="inlineStr">
        <is>
          <t xml:space="preserve"> </t>
        </is>
      </c>
    </row>
    <row r="4">
      <c r="A4" s="4" t="inlineStr">
        <is>
          <t>Accounts and Income Taxes Payable and Accrued Liabilities</t>
        </is>
      </c>
      <c r="B4" s="4" t="inlineStr">
        <is>
          <t xml:space="preserve">Note 7 — Accounts and Income Taxes Payable and Accrued Liabilities The following tables set forth accounts payable, income taxes payable, and accrued liabilities at September 30, 2024 and March 31, 2024:
September 30, 2024 March 31, 2024
Accounts payable $ 13,700,000 $ 16,410,000
Income taxes payable and uncertain tax positions 474,000 221,000
Total accounts and taxes payable $ 14,174,000 $ 16,631,000
September 30, 2024 March 31, 2024
Payroll, payroll taxes and employee benefits $ 36,533,000 $ 26,291,000
Customer deposits 109,110,000 88,142,000
Accrued professional service fees 9,617,000 9,838,000
Self-insurance accruals 3,488,000 3,818,000
Deferred revenue 29,958,000 29,961,000
Operating lease liabilities 8,779,000 8,864,000
Other 1,200,000 954,000
Total accrued liabilities $ 198,685,000 $ 167,86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4</t>
        </is>
      </c>
    </row>
    <row r="3">
      <c r="A3" s="3" t="inlineStr">
        <is>
          <t>Leases [Abstract]</t>
        </is>
      </c>
      <c r="B3" s="4" t="inlineStr">
        <is>
          <t xml:space="preserve"> </t>
        </is>
      </c>
    </row>
    <row r="4">
      <c r="A4" s="4" t="inlineStr">
        <is>
          <t>Leases</t>
        </is>
      </c>
      <c r="B4" s="4" t="inlineStr">
        <is>
          <t xml:space="preserve">Note 8 — Leases The Company determines if an arrangement contains a lease at contract inception. The Company's current lease agreements have remaining lease terms between 1 and 8 years . The Company recognizes a right-of-use (“ROU”) asset and a lease liability at the lease commencement date. The lease liability is initially measured at the present value of the unpaid lease payments as of the lease commencement date. Key estimates and judgments include how the Company determines (1) the discount rate it uses to discount the unpaid lease payments to present value, (2) the lease term, and (3) lease payments. Accounting Standard Codification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quoted interest rates obtained from financial institutions as an input to derive an appropriate incremental borrowing rate, adjusted for the amount of the lease payments, the lease term, and the effect on that rate of designating specific collateral with a value equal to the unpaid lease payments for that lease. The Company’s lease agreements may include options to extend the lease following the initial term. At the time of adopting ASC 842, the Company determined that it was reasonably certain it would exercise the option to renew; accordingly, these options were considered in determining the initial lease term. The Company elected the practical expedient of hindsight in determining the option to renew. The Company has since reassessed the assumption of the renewal term and determined that due to the COVID-19 pandemic, the Company is now expecting more of its workforce to be working from home permanently. Therefore, expecting a reduction in overall square footage of office space needs, the Company no longer believes it is reasonably certain it will exercise most of its options to renew, and therefore, has removed the renewal term from several lease obligations. The subsequent re-measurement reduced the right-of-use asset and related lease liability on the consolidated balance sheet, but had an immaterial impact on the income statement. For lease agreements entered into or reassessed after the adoption of ASC 842, the Company has elected the practical expedient to account for the lease and non-lease components as a single lease component. Therefore, for those leases, the lease payments used to measure the lease liability include all of the fixed consideration in the contract. Variable lease payments associated with the Company’s leases are recognized upon occurrence of the event, activity, or circumstance in the lease agreement on which those payments are assessed. Leases with an initial term of 12 months or less are not recorded on the balance sheet. The Company recognizes lease expense for these leases on a straight-line basis over the lease term. The components of lease expense are as follows:
Three Months Ended Three Months Ended
September 30, 2024 September 30, 2023
Operating lease expense $ 2,304,000 $ 2,455,000
Finance lease expense 20,000 22,000
Short-term lease expense 13,000 91,000
Variable lease expense 151,000 126,000
Total lease expenses $ 2,488,000 $ 2,694,000
Six Months Ended Six Months Ended
September 30, 2024 September 30, 2023
Operating lease expense $ 4,541,000 $ 5,218,000
Finance lease expense 41,000 44,000
Short-term lease expense 109,000 98,000
Variable lease expense 287,000 394,000
Total lease expenses $ 4,978,000 $ 5,754,000 The following table presents the lease related assets and liabilities recorded on the Company’s consolidated balance sheets related to its operating leases:
September 30, 2024 March 31, 2024
Right-of-use asset, net $ 23,818,000 $ 24,058,000
Short-term lease liability $ 8,779,000 $ 8,864,000
Long-term lease liability 22,922,000 22,533,000
Total lease liabilities $ 31,701,000 $ 31,397,000
Weighted average remaining operating lease term 4.27 years 4.11 years
Weighted average remaining finance lease term 0.75 years 1.25 years
Weighted average discount rate 4.3 % 3.7 % Supplemental cash flow information related to operating leases for the six months ended September 30, 2024 and 2023 was as follows:
Six Months Ended Six Months Ended
September 30, 2024 September 30, 2023
Cash paid for amounts included in the measurement of $ 3,996,000 $ 3,838,000
Operating lease liabilities arising from obtaining ROU assets $ 51,648,000 $ 52,155,000
Finance lease liabilities arising from obtaining ROU assets $ 358,000 $ 358,000
Additions/(reductions) to ROU assets resulting from $ 1,672,000 $ ( 2,552,000 ) As of September 30, 2024, maturities of operating lease liabilities for each of the next five years and thereafter are as follows:
2025 $ 5,182,000
2026 8,800,000
2027 7,165,000
2028 6,261,000
2029 4,048,000
Thereafter 3,591,000
Total lease payments 35,047,000
Less interest ( 3,346,000 )
Total lease liabilities $ 31,70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include the accounts of CorVel Corporation and its subsidiaries. Significant intercompany accounts and transactions have been eliminated in consolidation. The unaudited consolidated financial statements herein have been prepared by CorVel Corporation (the “Company”, “we”, “our”, or “us”) pursuant to the rules and regulations of the United States Securities and Exchange Commission (“SEC”). The accompanying interim unaudited consolidated financial statements have been prepared under the presumption that users of the interim financial information have either read or have access to the audited consolidated financial statements for the latest fiscal year ended March 31, 2024. Accordingly, note disclosures which would substantially duplicate the disclosures contained in the March 31, 2024 audited consolidated financial statements have been omitted from these interim unaudited consolidated financial statements. The Company evaluated all subsequent events and transactions through the date of filing this report. Certain information and note disclosures normally included in financial statements prepared in accordance with United States generally accepted accounting principles (“GAAP”) have been condensed or omitted pursuant to such rules and regulations. In the opinion of management, all adjustments considered necessary for a fair presentation have been included. Operating results for the three and six months ended September 30, 2024 are not necessarily indicative of the results that may be expected for the fiscal year ending March 31, 2025. For further information, refer to the audited consolidated financial statements and notes thereto for the fiscal year ended March 31, 2024 included in the Company's Annual Report on Form 10-K filed with the SEC on May 24, 2024.</t>
        </is>
      </c>
    </row>
    <row r="5">
      <c r="A5" s="4" t="inlineStr">
        <is>
          <t>Recent Accounting Pronouncements</t>
        </is>
      </c>
      <c r="B5" s="4" t="inlineStr">
        <is>
          <t>Recent Accounting Pronouncements: In December 2023, the FASB issued ASU 2023-09, Income Taxes (Topic 740): Improvements to Income Tax Disclosures , a new accounting standard to enhance the transparency and decision usefulness of income tax disclosures. The new standard is effective for fiscal years beginning after December 15, 2024, with retrospective application permitted. The Company is currently evaluating the impact of this guidance on its consolidated financial statements. In November 2023, the FASB issued ASU 2023-07, Segment Reporting (Topic 280): Improvements to Reportable Segment Disclosures , which requires more detailed information about a reportable segment expenses. The new standard is effective for fiscal years beginning after December 15, 2023 and interim periods beginning after December 15, 2024, with retrospective application required. The Company is currently evaluating the impact of this guidance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Sep. 30, 2024</t>
        </is>
      </c>
    </row>
    <row r="3">
      <c r="A3" s="3" t="inlineStr">
        <is>
          <t>Revenue Recognition [Abstract]</t>
        </is>
      </c>
      <c r="B3" s="4" t="inlineStr">
        <is>
          <t xml:space="preserve"> </t>
        </is>
      </c>
    </row>
    <row r="4">
      <c r="A4" s="4" t="inlineStr">
        <is>
          <t>Schedule of Disaggregated Revenue by Service Line</t>
        </is>
      </c>
      <c r="B4" s="4" t="inlineStr">
        <is>
          <t xml:space="preserve">The following table presents revenues disaggregated by service line for the three and six months ended September 30, 2024 and 2023:
Three Months Ended Three Months Ended
September 30, 2024 September 30, 2023
Patient management services $ 147,173,000 $ 129,805,000
Network solutions services 77,207,000 65,717,000
Total services $ 224,380,000 $ 195,522,000
Six Months Ended Six Months Ended
September 30, 2024 September 30, 2023
Patient management services $ 286,345,000 $ 257,643,000
Network solutions services 149,757,000 128,132,000
Total services $ 436,102,000 $ 385,775,000 </t>
        </is>
      </c>
    </row>
    <row r="5">
      <c r="A5" s="4" t="inlineStr">
        <is>
          <t>Schedule of Accounts Receivable, Net</t>
        </is>
      </c>
      <c r="B5" s="4" t="inlineStr">
        <is>
          <t xml:space="preserve">September 30, 2024 March 31, 2024
Billed receivables $ 65,935,000 $ 58,936,000
Allowance for expected credit losses ( 5,668,000 ) ( 4,245,000 )
Unbilled receivables 42,126,000 42,417,000
Accounts receivable, net $ 102,393,000 $ 97,108,000 </t>
        </is>
      </c>
    </row>
    <row r="6">
      <c r="A6" s="4" t="inlineStr">
        <is>
          <t>Schedule of Deferred Revenues Balance as of Transition Date and Significant Activity Affecting Deferred Revenues</t>
        </is>
      </c>
      <c r="B6" s="4" t="inlineStr">
        <is>
          <t xml:space="preserve">The table below presents the deferred revenues balance and the significant activity affecting deferred revenues during the six months ended September 30, 2024:
Six Months Ended
September 30, 2024
Beginning balance at April 1, 2024 $ 29,961,000
Additions 28,653,000
Revenue recognized from beginning of period ( 9,635,000 )
Revenue recognized from additions ( 19,021,000 )
Ending balance at September 30, 2024 $ 29,95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 Options (Tables)</t>
        </is>
      </c>
      <c r="B1" s="2" t="inlineStr">
        <is>
          <t>6 Months Ended</t>
        </is>
      </c>
    </row>
    <row r="2">
      <c r="B2" s="2" t="inlineStr">
        <is>
          <t>Sep. 30, 2024</t>
        </is>
      </c>
    </row>
    <row r="3">
      <c r="A3" s="3" t="inlineStr">
        <is>
          <t>Share-Based Payment Arrangement [Abstract]</t>
        </is>
      </c>
      <c r="B3" s="4" t="inlineStr">
        <is>
          <t xml:space="preserve"> </t>
        </is>
      </c>
    </row>
    <row r="4">
      <c r="A4" s="4" t="inlineStr">
        <is>
          <t>Fair Value of Options Granted</t>
        </is>
      </c>
      <c r="B4" s="4" t="inlineStr">
        <is>
          <t xml:space="preserve">The following assumptions were used to estimate the fair value of options granted during the three months ended September 30, 2024 and 2023 using the Black-Scholes option-pricing model:
Three Months Ended Three Months Ended
September 30, 2024 September 30, 2023
Risk-free interest rate 3.89 % 4.19 %
Expected volatility 35 % 36 %
Expected dividend yield 0.00 % 0.00 %
Expected weighted average life of option in years 9.2 years 4.2 years </t>
        </is>
      </c>
    </row>
    <row r="5">
      <c r="A5" s="4" t="inlineStr">
        <is>
          <t>Stock Compensation Expense for Time Based Options and Performance Based Options</t>
        </is>
      </c>
      <c r="B5" s="4" t="inlineStr">
        <is>
          <t>The table below shows the amounts recognized in the unaudited consolidated financial statements for stock-based compensation expense for time-based options and performance-based options during the three and six months ended September 30, 2024 and 2023, respectively.
Three Months Ended
September 30, 2024 September 30, 2023
Cost of revenues $ 723,000 $ 679,000
General and administrative 759,000 622,000
Total cost of stock-based compensation included in 1,482,000 1,301,000
Amount of income tax benefit recognized ( 273,000 ) ( 254,000 )
Amount charged against net income $ 1,209,000 $ 1,047,000
Effect on basic earnings per share $ ( 0.07 ) $ ( 0.06 )
Effect on diluted earnings per share $ ( 0.07 ) $ ( 0.06 )
Six Months Ended
September 30, 2024 September 30, 2023
Cost of revenues $ 1,438,000 $ 1,347,000
General and administrative 1,114,000 1,266,000
Total cost of stock-based compensation included in 2,552,000 2,613,000
Amount of income tax benefit recognized ( 528,000 ) ( 544,000 )
Amount charged against net income $ 2,024,000 $ 2,069,000
Effect on basic earnings per share $ ( 0.12 ) $ ( 0.12 )
Effect on diluted earnings per share $ ( 0.12 ) $ ( 0.12 )</t>
        </is>
      </c>
    </row>
    <row r="6">
      <c r="A6" s="4" t="inlineStr">
        <is>
          <t>Stock Options</t>
        </is>
      </c>
      <c r="B6" s="4" t="inlineStr">
        <is>
          <t xml:space="preserve">The following table summarizes information for all stock options for the three and six months ended September 30, 2024 and 2023:
Three Months Ended September 30, 2024 Three Months Ended September 30, 2023
Shares Weighted Shares Weighted
Options outstanding, beginning 469,167 $ 136.02 611,901 $ 110.10
Options granted 6,250 306.82 16,500 222.26
Options exercised ( 46,405 ) 93.04 ( 50,776 ) 74.53
Options cancelled/forfeited ( 403 ) 167.86 ( 2,362 ) 145.71
Options outstanding, ending 428,609 $ 143.14 575,263 $ 116.31
Six Months Ended September 30, 2024 Six Months Ended September 30, 2023
Shares Weighted Shares Weighted
Options outstanding, beginning 489,727 $ 129.39 651,857 $ 108.10
Options granted 21,000 281.13 16,500 222.26
Options exercised ( 79,350 ) 94.01 ( 90,247 ) 75.08
Options cancelled/forfeited ( 2,768 ) 165.75 ( 2,847 ) 147.59
Options outstanding, ending 428,609 $ 143.14 575,263 $ 116.31 </t>
        </is>
      </c>
    </row>
    <row r="7">
      <c r="A7" s="4" t="inlineStr">
        <is>
          <t>Stock Options Outstanding and Exercisable</t>
        </is>
      </c>
      <c r="B7" s="4" t="inlineStr">
        <is>
          <t xml:space="preserve">The following table summarizes the status of stock options outstanding and exercisable at September 30, 2024:
Range of Exercise Price Number of Weighted Outstanding Exercisable Exercisable
$ 33.16 to $ 87.69 126,453 2.43 $ 68.03 125,847 $ 67.94
$ 87.70 to $ 155.99 143,695 2.84 143.06 68,685 135.24
$ 156.00 to $ 200.55 121,460 3.68 187.09 35,152 179.04
$ 200.56 to $ 306.82 37,001 5.62 255.82 3,569 222.26
Total 428,609 3.20 $ 143.14 233,253 $ 106.86 </t>
        </is>
      </c>
    </row>
    <row r="8">
      <c r="A8" s="4" t="inlineStr">
        <is>
          <t>Outstanding Options</t>
        </is>
      </c>
      <c r="B8" s="4" t="inlineStr">
        <is>
          <t xml:space="preserve">The following table summarizes the status of all outstanding options at September 30, 2024, and changes during the three months then ended:
Number Weighted Weighted Aggregate Intrinsic
Options outstanding at July 1, 2024 469,167 $ 136.02
Granted 6,250 306.82
Exercised ( 46,405 ) 93.04
Cancelled – forfeited ( 403 ) 167.86
Cancelled – expired — —
Ending outstanding 428,609 $ 143.14 3.20 $ 78,758,230
Ending vested and expected to vest 367,624 $ 129.20 3.23 $ 69,625,471
Ending exercisable at September 30, 2024 233,253 $ 106.86 2.71 $ 51,322,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38349000</v>
      </c>
      <c r="C3" s="6" t="n">
        <v>105563000</v>
      </c>
    </row>
    <row r="4">
      <c r="A4" s="4" t="inlineStr">
        <is>
          <t>Customer deposits</t>
        </is>
      </c>
      <c r="B4" s="5" t="n">
        <v>109110000</v>
      </c>
      <c r="C4" s="5" t="n">
        <v>88142000</v>
      </c>
    </row>
    <row r="5">
      <c r="A5" s="4" t="inlineStr">
        <is>
          <t>Accounts receivable, net</t>
        </is>
      </c>
      <c r="B5" s="5" t="n">
        <v>102393000</v>
      </c>
      <c r="C5" s="5" t="n">
        <v>97108000</v>
      </c>
    </row>
    <row r="6">
      <c r="A6" s="4" t="inlineStr">
        <is>
          <t>Prepaid taxes and expenses</t>
        </is>
      </c>
      <c r="B6" s="5" t="n">
        <v>13481000</v>
      </c>
      <c r="C6" s="5" t="n">
        <v>11418000</v>
      </c>
    </row>
    <row r="7">
      <c r="A7" s="4" t="inlineStr">
        <is>
          <t>Total current assets</t>
        </is>
      </c>
      <c r="B7" s="5" t="n">
        <v>363333000</v>
      </c>
      <c r="C7" s="5" t="n">
        <v>302231000</v>
      </c>
    </row>
    <row r="8">
      <c r="A8" s="4" t="inlineStr">
        <is>
          <t>Property and equipment, net</t>
        </is>
      </c>
      <c r="B8" s="5" t="n">
        <v>89115000</v>
      </c>
      <c r="C8" s="5" t="n">
        <v>85892000</v>
      </c>
    </row>
    <row r="9">
      <c r="A9" s="4" t="inlineStr">
        <is>
          <t>Goodwill</t>
        </is>
      </c>
      <c r="B9" s="5" t="n">
        <v>36814000</v>
      </c>
      <c r="C9" s="5" t="n">
        <v>36814000</v>
      </c>
    </row>
    <row r="10">
      <c r="A10" s="4" t="inlineStr">
        <is>
          <t>Other intangibles, net</t>
        </is>
      </c>
      <c r="B10" s="5" t="n">
        <v>611000</v>
      </c>
      <c r="C10" s="5" t="n">
        <v>821000</v>
      </c>
    </row>
    <row r="11">
      <c r="A11" s="4" t="inlineStr">
        <is>
          <t>Right-of-use asset, net</t>
        </is>
      </c>
      <c r="B11" s="5" t="n">
        <v>23818000</v>
      </c>
      <c r="C11" s="5" t="n">
        <v>24058000</v>
      </c>
    </row>
    <row r="12">
      <c r="A12" s="4" t="inlineStr">
        <is>
          <t>Deferred tax asset, net</t>
        </is>
      </c>
      <c r="B12" s="5" t="n">
        <v>4183000</v>
      </c>
      <c r="C12" s="5" t="n">
        <v>3545000</v>
      </c>
    </row>
    <row r="13">
      <c r="A13" s="4" t="inlineStr">
        <is>
          <t>Other assets</t>
        </is>
      </c>
      <c r="B13" s="5" t="n">
        <v>679000</v>
      </c>
      <c r="C13" s="5" t="n">
        <v>1318000</v>
      </c>
    </row>
    <row r="14">
      <c r="A14" s="4" t="inlineStr">
        <is>
          <t>TOTAL ASSETS</t>
        </is>
      </c>
      <c r="B14" s="5" t="n">
        <v>518553000</v>
      </c>
      <c r="C14" s="5" t="n">
        <v>454679000</v>
      </c>
    </row>
    <row r="15">
      <c r="A15" s="3" t="inlineStr">
        <is>
          <t>Current Liabilities</t>
        </is>
      </c>
      <c r="B15" s="4" t="inlineStr">
        <is>
          <t xml:space="preserve"> </t>
        </is>
      </c>
      <c r="C15" s="4" t="inlineStr">
        <is>
          <t xml:space="preserve"> </t>
        </is>
      </c>
    </row>
    <row r="16">
      <c r="A16" s="4" t="inlineStr">
        <is>
          <t>Accounts and taxes payable</t>
        </is>
      </c>
      <c r="B16" s="5" t="n">
        <v>14174000</v>
      </c>
      <c r="C16" s="5" t="n">
        <v>16631000</v>
      </c>
    </row>
    <row r="17">
      <c r="A17" s="4" t="inlineStr">
        <is>
          <t>Accrued liabilities</t>
        </is>
      </c>
      <c r="B17" s="5" t="n">
        <v>198685000</v>
      </c>
      <c r="C17" s="5" t="n">
        <v>167868000</v>
      </c>
    </row>
    <row r="18">
      <c r="A18" s="4" t="inlineStr">
        <is>
          <t>Total current liabilities</t>
        </is>
      </c>
      <c r="B18" s="5" t="n">
        <v>212859000</v>
      </c>
      <c r="C18" s="5" t="n">
        <v>184499000</v>
      </c>
    </row>
    <row r="19">
      <c r="A19" s="4" t="inlineStr">
        <is>
          <t>Long-term lease liabilities</t>
        </is>
      </c>
      <c r="B19" s="5" t="n">
        <v>22922000</v>
      </c>
      <c r="C19" s="5" t="n">
        <v>22533000</v>
      </c>
    </row>
    <row r="20">
      <c r="A20" s="4" t="inlineStr">
        <is>
          <t>Total liabilities</t>
        </is>
      </c>
      <c r="B20" s="5" t="n">
        <v>235781000</v>
      </c>
      <c r="C20" s="5" t="n">
        <v>207032000</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120,000,000 shares authorized at September 30, 2024 and March 31, 2024; 55,238,600 shares issued (17,135,160 shares outstanding, net of Treasury shares) and 55,162,075 shares issued (17,128,896 shares outstanding, net of Treasury shares) at September 30, 2024 and March 31, 2024, respectively</t>
        </is>
      </c>
      <c r="B23" s="5" t="n">
        <v>3000</v>
      </c>
      <c r="C23" s="5" t="n">
        <v>3000</v>
      </c>
    </row>
    <row r="24">
      <c r="A24" s="4" t="inlineStr">
        <is>
          <t>Paid-in capital</t>
        </is>
      </c>
      <c r="B24" s="5" t="n">
        <v>242894000</v>
      </c>
      <c r="C24" s="5" t="n">
        <v>233629000</v>
      </c>
    </row>
    <row r="25">
      <c r="A25" s="4" t="inlineStr">
        <is>
          <t>Treasury stock (38,103,440 shares at September 30, 2024 and 38,033,179 shares at March 31, 2024)</t>
        </is>
      </c>
      <c r="B25" s="5" t="n">
        <v>-813020000</v>
      </c>
      <c r="C25" s="5" t="n">
        <v>-793905000</v>
      </c>
    </row>
    <row r="26">
      <c r="A26" s="4" t="inlineStr">
        <is>
          <t>Retained earnings</t>
        </is>
      </c>
      <c r="B26" s="5" t="n">
        <v>852895000</v>
      </c>
      <c r="C26" s="5" t="n">
        <v>807920000</v>
      </c>
    </row>
    <row r="27">
      <c r="A27" s="4" t="inlineStr">
        <is>
          <t>Total stockholders' equity</t>
        </is>
      </c>
      <c r="B27" s="5" t="n">
        <v>282772000</v>
      </c>
      <c r="C27" s="5" t="n">
        <v>247647000</v>
      </c>
    </row>
    <row r="28">
      <c r="A28" s="4" t="inlineStr">
        <is>
          <t>TOTAL LIABILITIES AND STOCKHOLDERS' EQUITY</t>
        </is>
      </c>
      <c r="B28" s="6" t="n">
        <v>518553000</v>
      </c>
      <c r="C28" s="6" t="n">
        <v>45467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Weighted Average Shares and Net Income Per Share (Tables)</t>
        </is>
      </c>
      <c r="B1" s="2" t="inlineStr">
        <is>
          <t>6 Months Ended</t>
        </is>
      </c>
    </row>
    <row r="2">
      <c r="B2" s="2" t="inlineStr">
        <is>
          <t>Sep. 30, 2024</t>
        </is>
      </c>
    </row>
    <row r="3">
      <c r="A3" s="3" t="inlineStr">
        <is>
          <t>Earnings Per Share [Abstract]</t>
        </is>
      </c>
      <c r="B3" s="4" t="inlineStr">
        <is>
          <t xml:space="preserve"> </t>
        </is>
      </c>
    </row>
    <row r="4">
      <c r="A4" s="4" t="inlineStr">
        <is>
          <t>Calculations of Basic and Diluted Weighted Average Common Shares</t>
        </is>
      </c>
      <c r="B4" s="4" t="inlineStr">
        <is>
          <t xml:space="preserve">The following table sets forth the calculations of the basic and diluted weighted average common shares for the three and six months ended September 30, 2024 and 2023:
Three Months Ended September 30,
2024 2023
Net Income $ 23,398,000 $ 19,898,000
Basic:
Weighted average common shares outstanding 17,133,000 17,123,000
Net Income per share $ 1.37 $ 1.16
Diluted:
Weighted average common shares outstanding 17,133,000 17,123,000
Treasury stock impact of stock options 208,000 223,000
Total common and common equivalent shares 17,341,000 17,346,000
Net Income per share $ 1.35 $ 1.15
Six Months Ended September 30,
2024 2023
Net Income $ 44,975,000 $ 39,703,000
Basic:
Weighted average common shares outstanding 17,127,000 17,133,000
Net Income per share $ 2.63 $ 2.32
Diluted:
Weighted average common shares outstanding 17,127,000 17,133,000
Treasury stock impact of stock options 200,000 232,000
Total common and common equivalent shares 17,327,000 17,365,000
Net Income per share $ 2.60 $ 2.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and Income Taxes Payable and Accrued Liabilities (Tables)</t>
        </is>
      </c>
      <c r="B1" s="2" t="inlineStr">
        <is>
          <t>6 Months Ended</t>
        </is>
      </c>
    </row>
    <row r="2">
      <c r="B2" s="2" t="inlineStr">
        <is>
          <t>Sep. 30, 2024</t>
        </is>
      </c>
    </row>
    <row r="3">
      <c r="A3" s="3" t="inlineStr">
        <is>
          <t>Payables and Accruals [Abstract]</t>
        </is>
      </c>
      <c r="B3" s="4" t="inlineStr">
        <is>
          <t xml:space="preserve"> </t>
        </is>
      </c>
    </row>
    <row r="4">
      <c r="A4" s="4" t="inlineStr">
        <is>
          <t>Accounts Payable, Income Taxes Payable and Accrued Liabilities</t>
        </is>
      </c>
      <c r="B4" s="4" t="inlineStr">
        <is>
          <t xml:space="preserve">The following tables set forth accounts payable, income taxes payable, and accrued liabilities at September 30, 2024 and March 31, 2024:
September 30, 2024 March 31, 2024
Accounts payable $ 13,700,000 $ 16,410,000
Income taxes payable and uncertain tax positions 474,000 221,000
Total accounts and taxes payable $ 14,174,000 $ 16,631,000
September 30, 2024 March 31, 2024
Payroll, payroll taxes and employee benefits $ 36,533,000 $ 26,291,000
Customer deposits 109,110,000 88,142,000
Accrued professional service fees 9,617,000 9,838,000
Self-insurance accruals 3,488,000 3,818,000
Deferred revenue 29,958,000 29,961,000
Operating lease liabilities 8,779,000 8,864,000
Other 1,200,000 954,000
Total accrued liabilities $ 198,685,000 $ 167,86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4</t>
        </is>
      </c>
    </row>
    <row r="3">
      <c r="A3" s="3" t="inlineStr">
        <is>
          <t>Leases [Abstract]</t>
        </is>
      </c>
      <c r="B3" s="4" t="inlineStr">
        <is>
          <t xml:space="preserve"> </t>
        </is>
      </c>
    </row>
    <row r="4">
      <c r="A4" s="4" t="inlineStr">
        <is>
          <t>Summary of Components of Lease Expenses</t>
        </is>
      </c>
      <c r="B4" s="4" t="inlineStr">
        <is>
          <t xml:space="preserve">The components of lease expense are as follows:
Three Months Ended Three Months Ended
September 30, 2024 September 30, 2023
Operating lease expense $ 2,304,000 $ 2,455,000
Finance lease expense 20,000 22,000
Short-term lease expense 13,000 91,000
Variable lease expense 151,000 126,000
Total lease expenses $ 2,488,000 $ 2,694,000
Six Months Ended Six Months Ended
September 30, 2024 September 30, 2023
Operating lease expense $ 4,541,000 $ 5,218,000
Finance lease expense 41,000 44,000
Short-term lease expense 109,000 98,000
Variable lease expense 287,000 394,000
Total lease expenses $ 4,978,000 $ 5,754,000 </t>
        </is>
      </c>
    </row>
    <row r="5">
      <c r="A5" s="4" t="inlineStr">
        <is>
          <t>Summary of Lease Related Assets and Liabilities Recorded in Balance Sheet Related to Operating Leases</t>
        </is>
      </c>
      <c r="B5" s="4" t="inlineStr">
        <is>
          <t>The following table presents the lease related assets and liabilities recorded on the Company’s consolidated balance sheets related to its operating leases:
September 30, 2024 March 31, 2024
Right-of-use asset, net $ 23,818,000 $ 24,058,000
Short-term lease liability $ 8,779,000 $ 8,864,000
Long-term lease liability 22,922,000 22,533,000
Total lease liabilities $ 31,701,000 $ 31,397,000
Weighted average remaining operating lease term 4.27 years 4.11 years
Weighted average remaining finance lease term 0.75 years 1.25 years
Weighted average discount rate 4.3 % 3.7 %</t>
        </is>
      </c>
    </row>
    <row r="6">
      <c r="A6" s="4" t="inlineStr">
        <is>
          <t>Schedule of Supplemental Cash Flow Information Related to Operating Leases</t>
        </is>
      </c>
      <c r="B6" s="4" t="inlineStr">
        <is>
          <t>Supplemental cash flow information related to operating leases for the six months ended September 30, 2024 and 2023 was as follows:
Six Months Ended Six Months Ended
September 30, 2024 September 30, 2023
Cash paid for amounts included in the measurement of $ 3,996,000 $ 3,838,000
Operating lease liabilities arising from obtaining ROU assets $ 51,648,000 $ 52,155,000
Finance lease liabilities arising from obtaining ROU assets $ 358,000 $ 358,000
Additions/(reductions) to ROU assets resulting from $ 1,672,000 $ ( 2,552,000 )</t>
        </is>
      </c>
    </row>
    <row r="7">
      <c r="A7" s="4" t="inlineStr">
        <is>
          <t>Summary of Maturities of Operating Lease Liabilities</t>
        </is>
      </c>
      <c r="B7" s="4" t="inlineStr">
        <is>
          <t xml:space="preserve">As of September 30, 2024, maturities of operating lease liabilities for each of the next five years and thereafter are as follows:
2025 $ 5,182,000
2026 8,800,000
2027 7,165,000
2028 6,261,000
2029 4,048,000
Thereafter 3,591,000
Total lease payments 35,047,000
Less interest ( 3,346,000 )
Total lease liabilities $ 31,70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evenue Recognition - Additional Information (Detail) $ in Millions</t>
        </is>
      </c>
      <c r="B1" s="2" t="inlineStr">
        <is>
          <t>6 Months Ended</t>
        </is>
      </c>
    </row>
    <row r="2">
      <c r="B2" s="2" t="inlineStr">
        <is>
          <t>Sep. 30, 2024 USD ($) Segment PerformanceObligation</t>
        </is>
      </c>
    </row>
    <row r="3">
      <c r="A3" s="3" t="inlineStr">
        <is>
          <t>Disaggregation Of Revenue [Line Items]</t>
        </is>
      </c>
      <c r="B3" s="4" t="inlineStr">
        <is>
          <t xml:space="preserve"> </t>
        </is>
      </c>
    </row>
    <row r="4">
      <c r="A4" s="4" t="inlineStr">
        <is>
          <t>Accounts receivable due period</t>
        </is>
      </c>
      <c r="B4" s="4" t="inlineStr">
        <is>
          <t>30 days</t>
        </is>
      </c>
    </row>
    <row r="5">
      <c r="A5" s="4" t="inlineStr">
        <is>
          <t>Number of reportable segments | Segment</t>
        </is>
      </c>
      <c r="B5" s="5" t="n">
        <v>1</v>
      </c>
    </row>
    <row r="6">
      <c r="A6" s="4" t="inlineStr">
        <is>
          <t>Revenue recognition, number of performance obligation | PerformanceObligation</t>
        </is>
      </c>
      <c r="B6" s="5" t="n">
        <v>1</v>
      </c>
    </row>
    <row r="7">
      <c r="A7" s="4" t="inlineStr">
        <is>
          <t>Latest duration of unbilled revenue, billing</t>
        </is>
      </c>
      <c r="B7" s="4" t="inlineStr">
        <is>
          <t>1 year</t>
        </is>
      </c>
    </row>
    <row r="8">
      <c r="A8" s="4" t="inlineStr">
        <is>
          <t>Revenue, remaining performance obligation, amount | $</t>
        </is>
      </c>
      <c r="B8" s="6" t="n">
        <v>30</v>
      </c>
    </row>
    <row r="9">
      <c r="A9" s="4" t="inlineStr">
        <is>
          <t>Revenue, remaining performance obligation, expected timing of satisfaction, explanation</t>
        </is>
      </c>
      <c r="B9" s="4" t="inlineStr">
        <is>
          <t>The Company expects to recognize approximately 98% of its remaining performance obligations as revenues within one year and expects to recognize the remaining balance as revenues thereafter.</t>
        </is>
      </c>
    </row>
    <row r="10">
      <c r="A10" s="4" t="inlineStr">
        <is>
          <t>Capitalized contract cost, judgment</t>
        </is>
      </c>
      <c r="B10" s="4" t="inlineStr">
        <is>
          <t>The Company has an internal sales force compensation program where remuneration is based solely on the revenues recognized in the period and does not represent an incremental cost to the Company which provides a future benefit expected to be longer than one year and would meet the criteria to be capitalized and presented on the Company’s consolidated balance sheets.</t>
        </is>
      </c>
    </row>
    <row r="11">
      <c r="A11" s="4" t="inlineStr">
        <is>
          <t>Period between consideration received and service rendered</t>
        </is>
      </c>
      <c r="B11" s="4" t="inlineStr">
        <is>
          <t>one year or less</t>
        </is>
      </c>
    </row>
    <row r="12">
      <c r="A12" s="4" t="inlineStr">
        <is>
          <t>Patient Management Services [Member]</t>
        </is>
      </c>
      <c r="B12" s="4" t="inlineStr">
        <is>
          <t xml:space="preserve"> </t>
        </is>
      </c>
    </row>
    <row r="13">
      <c r="A13" s="3" t="inlineStr">
        <is>
          <t>Disaggregation Of Revenue [Line Items]</t>
        </is>
      </c>
      <c r="B13" s="4" t="inlineStr">
        <is>
          <t xml:space="preserve"> </t>
        </is>
      </c>
    </row>
    <row r="14">
      <c r="A14" s="4" t="inlineStr">
        <is>
          <t>Contract with customer, performance obligation, description</t>
        </is>
      </c>
      <c r="B14" s="4" t="inlineStr">
        <is>
          <t>The Company’s obligation to manage claims and cases under the patient management service line range from less than one year to multi-year contracts. They are generally one year under the terms of the contract; however, many of these contracts contain auto-renewal provisions and the Company’s customer relationships can span multiple years. Under certain claims management agreements, the Company receives consideration from a customer at contract inception prior to transferring services to the customer, however, the Company would begin performing services immediately. The period between a customer’s payment of consideration and the completion of the promised services is generally less than one year. There is no difference between the amount of promised consideration and the cash selling price of the promised services. The fee is billed upfront by the Company in order to provide customers with simplified and predictable ways of purchasing the Company’s services.</t>
        </is>
      </c>
    </row>
    <row r="15">
      <c r="A15" s="4" t="inlineStr">
        <is>
          <t>Patient Management Services [Member] | Minimum [Member]</t>
        </is>
      </c>
      <c r="B15" s="4" t="inlineStr">
        <is>
          <t xml:space="preserve"> </t>
        </is>
      </c>
    </row>
    <row r="16">
      <c r="A16" s="3" t="inlineStr">
        <is>
          <t>Disaggregation Of Revenue [Line Items]</t>
        </is>
      </c>
      <c r="B16" s="4" t="inlineStr">
        <is>
          <t xml:space="preserve"> </t>
        </is>
      </c>
    </row>
    <row r="17">
      <c r="A17" s="4" t="inlineStr">
        <is>
          <t>Revenue recognition, time elapsed for claims</t>
        </is>
      </c>
      <c r="B17" s="4" t="inlineStr">
        <is>
          <t>3 months</t>
        </is>
      </c>
    </row>
    <row r="18">
      <c r="A18" s="4" t="inlineStr">
        <is>
          <t>Patient Management Services [Member] | Maximum [Member]</t>
        </is>
      </c>
      <c r="B18" s="4" t="inlineStr">
        <is>
          <t xml:space="preserve"> </t>
        </is>
      </c>
    </row>
    <row r="19">
      <c r="A19" s="3" t="inlineStr">
        <is>
          <t>Disaggregation Of Revenue [Line Items]</t>
        </is>
      </c>
      <c r="B19" s="4" t="inlineStr">
        <is>
          <t xml:space="preserve"> </t>
        </is>
      </c>
    </row>
    <row r="20">
      <c r="A20" s="4" t="inlineStr">
        <is>
          <t>Revenue recognition, time elapsed for claims</t>
        </is>
      </c>
      <c r="B20" s="4" t="inlineStr">
        <is>
          <t>15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Disaggregated by Service Line (Detail)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ervices</t>
        </is>
      </c>
      <c r="B4" s="6" t="n">
        <v>224380000</v>
      </c>
      <c r="C4" s="6" t="n">
        <v>195522000</v>
      </c>
      <c r="D4" s="6" t="n">
        <v>436102000</v>
      </c>
      <c r="E4" s="6" t="n">
        <v>385775000</v>
      </c>
    </row>
    <row r="5">
      <c r="A5" s="4" t="inlineStr">
        <is>
          <t>Patient Management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ervices</t>
        </is>
      </c>
      <c r="B7" s="5" t="n">
        <v>147173000</v>
      </c>
      <c r="C7" s="5" t="n">
        <v>129805000</v>
      </c>
      <c r="D7" s="5" t="n">
        <v>286345000</v>
      </c>
      <c r="E7" s="5" t="n">
        <v>257643000</v>
      </c>
    </row>
    <row r="8">
      <c r="A8" s="4" t="inlineStr">
        <is>
          <t>Network Solutions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ervices</t>
        </is>
      </c>
      <c r="B10" s="6" t="n">
        <v>77207000</v>
      </c>
      <c r="C10" s="6" t="n">
        <v>65717000</v>
      </c>
      <c r="D10" s="6" t="n">
        <v>149757000</v>
      </c>
      <c r="E10" s="6" t="n">
        <v>128132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Schedule of Accounts Receivable, Net (Detail) - USD ($)</t>
        </is>
      </c>
      <c r="B1" s="2" t="inlineStr">
        <is>
          <t>Sep. 30, 2024</t>
        </is>
      </c>
      <c r="C1" s="2" t="inlineStr">
        <is>
          <t>Mar. 31, 2024</t>
        </is>
      </c>
    </row>
    <row r="2">
      <c r="A2" s="3" t="inlineStr">
        <is>
          <t>Accounts Receivable, after Allowance for Credit Loss, Current [Abstract]</t>
        </is>
      </c>
      <c r="B2" s="4" t="inlineStr">
        <is>
          <t xml:space="preserve"> </t>
        </is>
      </c>
      <c r="C2" s="4" t="inlineStr">
        <is>
          <t xml:space="preserve"> </t>
        </is>
      </c>
    </row>
    <row r="3">
      <c r="A3" s="4" t="inlineStr">
        <is>
          <t>Billed receivables</t>
        </is>
      </c>
      <c r="B3" s="6" t="n">
        <v>65935000</v>
      </c>
      <c r="C3" s="6" t="n">
        <v>58936000</v>
      </c>
    </row>
    <row r="4">
      <c r="A4" s="4" t="inlineStr">
        <is>
          <t>Allowance for expected credit losses</t>
        </is>
      </c>
      <c r="B4" s="5" t="n">
        <v>-5668000</v>
      </c>
      <c r="C4" s="5" t="n">
        <v>-4245000</v>
      </c>
    </row>
    <row r="5">
      <c r="A5" s="4" t="inlineStr">
        <is>
          <t>Unbilled receivables</t>
        </is>
      </c>
      <c r="B5" s="5" t="n">
        <v>42126000</v>
      </c>
      <c r="C5" s="5" t="n">
        <v>42417000</v>
      </c>
    </row>
    <row r="6">
      <c r="A6" s="4" t="inlineStr">
        <is>
          <t>Accounts receivable, net</t>
        </is>
      </c>
      <c r="B6" s="6" t="n">
        <v>102393000</v>
      </c>
      <c r="C6" s="6" t="n">
        <v>9710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Deferred Revenues Balance as of Transition Date and Significant Activity Affecting Deferred Revenues (Detail)</t>
        </is>
      </c>
      <c r="B1" s="2" t="inlineStr">
        <is>
          <t>6 Months Ended</t>
        </is>
      </c>
    </row>
    <row r="2">
      <c r="B2" s="2" t="inlineStr">
        <is>
          <t>Sep. 30, 2024 USD ($)</t>
        </is>
      </c>
    </row>
    <row r="3">
      <c r="A3" s="3" t="inlineStr">
        <is>
          <t>Change in Contract with Customer, Liability [Abstract]</t>
        </is>
      </c>
      <c r="B3" s="4" t="inlineStr">
        <is>
          <t xml:space="preserve"> </t>
        </is>
      </c>
    </row>
    <row r="4">
      <c r="A4" s="4" t="inlineStr">
        <is>
          <t>Beginning balance at April 1, 2024</t>
        </is>
      </c>
      <c r="B4" s="6" t="n">
        <v>29961000</v>
      </c>
    </row>
    <row r="5">
      <c r="A5" s="4" t="inlineStr">
        <is>
          <t>Additions</t>
        </is>
      </c>
      <c r="B5" s="5" t="n">
        <v>28653000</v>
      </c>
    </row>
    <row r="6">
      <c r="A6" s="4" t="inlineStr">
        <is>
          <t>Revenue recognized from beginning of period</t>
        </is>
      </c>
      <c r="B6" s="5" t="n">
        <v>-9635000</v>
      </c>
    </row>
    <row r="7">
      <c r="A7" s="4" t="inlineStr">
        <is>
          <t>Revenue recognized from additions</t>
        </is>
      </c>
      <c r="B7" s="5" t="n">
        <v>-19021000</v>
      </c>
    </row>
    <row r="8">
      <c r="A8" s="4" t="inlineStr">
        <is>
          <t>Ending balance at September 30, 2024</t>
        </is>
      </c>
      <c r="B8" s="6" t="n">
        <v>29958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1)</t>
        </is>
      </c>
      <c r="B1" s="2" t="inlineStr">
        <is>
          <t>Sep. 30, 2024</t>
        </is>
      </c>
    </row>
    <row r="2">
      <c r="A2" s="4" t="inlineStr">
        <is>
          <t>Revenue, Remaining Performance Obligation, Expected Timing of Satisfaction, Start Date: 2024-07-01</t>
        </is>
      </c>
      <c r="B2" s="4" t="inlineStr">
        <is>
          <t xml:space="preserve"> </t>
        </is>
      </c>
    </row>
    <row r="3">
      <c r="A3" s="3" t="inlineStr">
        <is>
          <t>Disaggregation Of Revenue [Line Items]</t>
        </is>
      </c>
      <c r="B3" s="4" t="inlineStr">
        <is>
          <t xml:space="preserve"> </t>
        </is>
      </c>
    </row>
    <row r="4">
      <c r="A4" s="4" t="inlineStr">
        <is>
          <t>Revenue, remaining performance obligation, expected recognition as revenue, period</t>
        </is>
      </c>
      <c r="B4" s="4" t="inlineStr">
        <is>
          <t>1 year</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 Options - Additional Information (Detail)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statutory stock options expiration period</t>
        </is>
      </c>
      <c r="B4" s="4" t="inlineStr">
        <is>
          <t xml:space="preserve"> </t>
        </is>
      </c>
      <c r="C4" s="4" t="inlineStr">
        <is>
          <t xml:space="preserve"> </t>
        </is>
      </c>
      <c r="D4" s="4" t="inlineStr">
        <is>
          <t>5 years</t>
        </is>
      </c>
      <c r="E4" s="4" t="inlineStr">
        <is>
          <t xml:space="preserve"> </t>
        </is>
      </c>
    </row>
    <row r="5">
      <c r="A5" s="4" t="inlineStr">
        <is>
          <t>Options granted, Shares</t>
        </is>
      </c>
      <c r="B5" s="5" t="n">
        <v>6250</v>
      </c>
      <c r="C5" s="5" t="n">
        <v>16500</v>
      </c>
      <c r="D5" s="5" t="n">
        <v>21000</v>
      </c>
      <c r="E5" s="5" t="n">
        <v>16500</v>
      </c>
    </row>
    <row r="6">
      <c r="A6" s="4" t="inlineStr">
        <is>
          <t>Time Based Options and Performance Based Option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6" t="n">
        <v>1482000</v>
      </c>
      <c r="C8" s="6" t="n">
        <v>1301000</v>
      </c>
      <c r="D8" s="6" t="n">
        <v>2552000</v>
      </c>
      <c r="E8" s="6" t="n">
        <v>2613000</v>
      </c>
    </row>
    <row r="9">
      <c r="A9" s="4" t="inlineStr">
        <is>
          <t>Performance Share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average grant-date fair value of options granted</t>
        </is>
      </c>
      <c r="B11" s="8" t="n">
        <v>155.72</v>
      </c>
      <c r="C11" s="8" t="n">
        <v>85.83</v>
      </c>
      <c r="D11" s="4" t="inlineStr">
        <is>
          <t xml:space="preserve"> </t>
        </is>
      </c>
      <c r="E11" s="4" t="inlineStr">
        <is>
          <t xml:space="preserve"> </t>
        </is>
      </c>
    </row>
    <row r="12">
      <c r="A12" s="4" t="inlineStr">
        <is>
          <t>Stock-based compensation expense</t>
        </is>
      </c>
      <c r="B12" s="6" t="n">
        <v>454000</v>
      </c>
      <c r="C12" s="6" t="n">
        <v>338000</v>
      </c>
      <c r="D12" s="4" t="inlineStr">
        <is>
          <t xml:space="preserve"> </t>
        </is>
      </c>
      <c r="E12" s="4" t="inlineStr">
        <is>
          <t xml:space="preserve"> </t>
        </is>
      </c>
    </row>
    <row r="13">
      <c r="A13" s="4" t="inlineStr">
        <is>
          <t>Director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on-statutory stock options expiration period</t>
        </is>
      </c>
      <c r="B15" s="4" t="inlineStr">
        <is>
          <t xml:space="preserve"> </t>
        </is>
      </c>
      <c r="C15" s="4" t="inlineStr">
        <is>
          <t xml:space="preserve"> </t>
        </is>
      </c>
      <c r="D15" s="4" t="inlineStr">
        <is>
          <t>10 years</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mon stock grants</t>
        </is>
      </c>
      <c r="B18" s="5" t="n">
        <v>20615000</v>
      </c>
      <c r="C18" s="4" t="inlineStr">
        <is>
          <t xml:space="preserve"> </t>
        </is>
      </c>
      <c r="D18" s="5" t="n">
        <v>20615000</v>
      </c>
      <c r="E18" s="4" t="inlineStr">
        <is>
          <t xml:space="preserve"> </t>
        </is>
      </c>
    </row>
    <row r="19">
      <c r="A19" s="4" t="inlineStr">
        <is>
          <t>Non-statutory stock options vesting period</t>
        </is>
      </c>
      <c r="B19" s="4" t="inlineStr">
        <is>
          <t xml:space="preserve"> </t>
        </is>
      </c>
      <c r="C19" s="4" t="inlineStr">
        <is>
          <t xml:space="preserve"> </t>
        </is>
      </c>
      <c r="D19" s="4" t="inlineStr">
        <is>
          <t>36 months</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on-statutory stock options vesting period</t>
        </is>
      </c>
      <c r="B22" s="4" t="inlineStr">
        <is>
          <t xml:space="preserve"> </t>
        </is>
      </c>
      <c r="C22" s="4" t="inlineStr">
        <is>
          <t xml:space="preserve"> </t>
        </is>
      </c>
      <c r="D22" s="4" t="inlineStr">
        <is>
          <t>1 year</t>
        </is>
      </c>
      <c r="E22" s="4" t="inlineStr">
        <is>
          <t xml:space="preserve"> </t>
        </is>
      </c>
    </row>
    <row r="23">
      <c r="A23" s="4" t="inlineStr">
        <is>
          <t>Share-based Compensation Award, Tranche One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centage</t>
        </is>
      </c>
      <c r="B25" s="4" t="inlineStr">
        <is>
          <t xml:space="preserve"> </t>
        </is>
      </c>
      <c r="C25" s="4" t="inlineStr">
        <is>
          <t xml:space="preserve"> </t>
        </is>
      </c>
      <c r="D25" s="10" t="n">
        <v>0.25</v>
      </c>
      <c r="E25" s="4" t="inlineStr">
        <is>
          <t xml:space="preserve"> </t>
        </is>
      </c>
    </row>
    <row r="26">
      <c r="A26" s="4" t="inlineStr">
        <is>
          <t>Share-based Compensation Award, Tranche Two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centage</t>
        </is>
      </c>
      <c r="B28" s="4" t="inlineStr">
        <is>
          <t xml:space="preserve"> </t>
        </is>
      </c>
      <c r="C28" s="4" t="inlineStr">
        <is>
          <t xml:space="preserve"> </t>
        </is>
      </c>
      <c r="D28" s="10" t="n">
        <v>0.75</v>
      </c>
      <c r="E2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Stock Options - Fair Value of Options Granted (Detail)</t>
        </is>
      </c>
      <c r="B1" s="2" t="inlineStr">
        <is>
          <t>3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Risk-free interest rate</t>
        </is>
      </c>
      <c r="B4" s="11" t="n">
        <v>0.0389</v>
      </c>
      <c r="C4" s="11" t="n">
        <v>0.0419</v>
      </c>
    </row>
    <row r="5">
      <c r="A5" s="4" t="inlineStr">
        <is>
          <t>Expected volatility</t>
        </is>
      </c>
      <c r="B5" s="10" t="n">
        <v>0.35</v>
      </c>
      <c r="C5" s="10" t="n">
        <v>0.36</v>
      </c>
    </row>
    <row r="6">
      <c r="A6" s="4" t="inlineStr">
        <is>
          <t>Expected dividend yield</t>
        </is>
      </c>
      <c r="B6" s="10" t="n">
        <v>0</v>
      </c>
      <c r="C6" s="10" t="n">
        <v>0</v>
      </c>
    </row>
    <row r="7">
      <c r="A7" s="4" t="inlineStr">
        <is>
          <t>Expected weighted average life of option in years</t>
        </is>
      </c>
      <c r="B7" s="4" t="inlineStr">
        <is>
          <t>9 years 2 months 12 days</t>
        </is>
      </c>
      <c r="C7" s="4" t="inlineStr">
        <is>
          <t>4 years 2 months 12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20000000</v>
      </c>
      <c r="C4" s="5" t="n">
        <v>120000000</v>
      </c>
    </row>
    <row r="5">
      <c r="A5" s="4" t="inlineStr">
        <is>
          <t>Common stock, shares issued</t>
        </is>
      </c>
      <c r="B5" s="5" t="n">
        <v>55238600</v>
      </c>
      <c r="C5" s="5" t="n">
        <v>55162075</v>
      </c>
    </row>
    <row r="6">
      <c r="A6" s="4" t="inlineStr">
        <is>
          <t>Common stock, shares outstanding</t>
        </is>
      </c>
      <c r="B6" s="5" t="n">
        <v>17135160</v>
      </c>
      <c r="C6" s="5" t="n">
        <v>17128896</v>
      </c>
    </row>
    <row r="7">
      <c r="A7" s="4" t="inlineStr">
        <is>
          <t>Treasury stock, shares</t>
        </is>
      </c>
      <c r="B7" s="5" t="n">
        <v>38103440</v>
      </c>
      <c r="C7" s="5" t="n">
        <v>38033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 Options - Stock Compensation Expense for Time Based Options and Performance Based Options (Detail)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Effect on basic earnings per share</t>
        </is>
      </c>
      <c r="B4" s="8" t="n">
        <v>-1.37</v>
      </c>
      <c r="C4" s="8" t="n">
        <v>-1.16</v>
      </c>
      <c r="D4" s="8" t="n">
        <v>-2.63</v>
      </c>
      <c r="E4" s="8" t="n">
        <v>-2.32</v>
      </c>
    </row>
    <row r="5">
      <c r="A5" s="4" t="inlineStr">
        <is>
          <t>Effect on diluted earnings per share</t>
        </is>
      </c>
      <c r="B5" s="8" t="n">
        <v>-1.35</v>
      </c>
      <c r="C5" s="8" t="n">
        <v>-1.15</v>
      </c>
      <c r="D5" s="9" t="n">
        <v>-2.6</v>
      </c>
      <c r="E5" s="8" t="n">
        <v>-2.29</v>
      </c>
    </row>
    <row r="6">
      <c r="A6" s="4" t="inlineStr">
        <is>
          <t>Time Based Options and Performance Based Option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c r="E7" s="4" t="inlineStr">
        <is>
          <t xml:space="preserve"> </t>
        </is>
      </c>
    </row>
    <row r="8">
      <c r="A8" s="4" t="inlineStr">
        <is>
          <t>Total cost of stock-based compensation included in income before income tax provision</t>
        </is>
      </c>
      <c r="B8" s="6" t="n">
        <v>1482000</v>
      </c>
      <c r="C8" s="6" t="n">
        <v>1301000</v>
      </c>
      <c r="D8" s="6" t="n">
        <v>2552000</v>
      </c>
      <c r="E8" s="6" t="n">
        <v>2613000</v>
      </c>
    </row>
    <row r="9">
      <c r="A9" s="4" t="inlineStr">
        <is>
          <t>Amount of income tax benefit recognized</t>
        </is>
      </c>
      <c r="B9" s="5" t="n">
        <v>-273000</v>
      </c>
      <c r="C9" s="5" t="n">
        <v>-254000</v>
      </c>
      <c r="D9" s="5" t="n">
        <v>-528000</v>
      </c>
      <c r="E9" s="5" t="n">
        <v>-544000</v>
      </c>
    </row>
    <row r="10">
      <c r="A10" s="4" t="inlineStr">
        <is>
          <t>Amount charged against net income</t>
        </is>
      </c>
      <c r="B10" s="6" t="n">
        <v>1209000</v>
      </c>
      <c r="C10" s="6" t="n">
        <v>1047000</v>
      </c>
      <c r="D10" s="6" t="n">
        <v>2024000</v>
      </c>
      <c r="E10" s="6" t="n">
        <v>2069000</v>
      </c>
    </row>
    <row r="11">
      <c r="A11" s="4" t="inlineStr">
        <is>
          <t>Effect on basic earnings per share</t>
        </is>
      </c>
      <c r="B11" s="8" t="n">
        <v>-0.07000000000000001</v>
      </c>
      <c r="C11" s="8" t="n">
        <v>-0.06</v>
      </c>
      <c r="D11" s="8" t="n">
        <v>-0.12</v>
      </c>
      <c r="E11" s="8" t="n">
        <v>-0.12</v>
      </c>
    </row>
    <row r="12">
      <c r="A12" s="4" t="inlineStr">
        <is>
          <t>Effect on diluted earnings per share</t>
        </is>
      </c>
      <c r="B12" s="8" t="n">
        <v>-0.07000000000000001</v>
      </c>
      <c r="C12" s="8" t="n">
        <v>-0.06</v>
      </c>
      <c r="D12" s="8" t="n">
        <v>-0.12</v>
      </c>
      <c r="E12" s="8" t="n">
        <v>-0.12</v>
      </c>
    </row>
    <row r="13">
      <c r="A13" s="4" t="inlineStr">
        <is>
          <t>Time Based Options and Performance Based Options [Member] | Cost of Revenue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c r="E14" s="4" t="inlineStr">
        <is>
          <t xml:space="preserve"> </t>
        </is>
      </c>
    </row>
    <row r="15">
      <c r="A15" s="4" t="inlineStr">
        <is>
          <t>Total cost of stock-based compensation included in income before income tax provision</t>
        </is>
      </c>
      <c r="B15" s="6" t="n">
        <v>723000</v>
      </c>
      <c r="C15" s="6" t="n">
        <v>679000</v>
      </c>
      <c r="D15" s="6" t="n">
        <v>1438000</v>
      </c>
      <c r="E15" s="6" t="n">
        <v>1347000</v>
      </c>
    </row>
    <row r="16">
      <c r="A16" s="4" t="inlineStr">
        <is>
          <t>Time Based Options and Performance Based Options [Member] | General and Administrative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c r="E17" s="4" t="inlineStr">
        <is>
          <t xml:space="preserve"> </t>
        </is>
      </c>
    </row>
    <row r="18">
      <c r="A18" s="4" t="inlineStr">
        <is>
          <t>Total cost of stock-based compensation included in income before income tax provision</t>
        </is>
      </c>
      <c r="B18" s="6" t="n">
        <v>759000</v>
      </c>
      <c r="C18" s="6" t="n">
        <v>622000</v>
      </c>
      <c r="D18" s="6" t="n">
        <v>1114000</v>
      </c>
      <c r="E18" s="6" t="n">
        <v>126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 Options - Stock Options (Detail) - $ / share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beginning balance, Shares</t>
        </is>
      </c>
      <c r="B4" s="5" t="n">
        <v>469167</v>
      </c>
      <c r="C4" s="5" t="n">
        <v>611901</v>
      </c>
      <c r="D4" s="5" t="n">
        <v>489727</v>
      </c>
      <c r="E4" s="5" t="n">
        <v>651857</v>
      </c>
    </row>
    <row r="5">
      <c r="A5" s="4" t="inlineStr">
        <is>
          <t>Options granted, Shares</t>
        </is>
      </c>
      <c r="B5" s="5" t="n">
        <v>6250</v>
      </c>
      <c r="C5" s="5" t="n">
        <v>16500</v>
      </c>
      <c r="D5" s="5" t="n">
        <v>21000</v>
      </c>
      <c r="E5" s="5" t="n">
        <v>16500</v>
      </c>
    </row>
    <row r="6">
      <c r="A6" s="4" t="inlineStr">
        <is>
          <t>Options exercised, Shares</t>
        </is>
      </c>
      <c r="B6" s="5" t="n">
        <v>-46405</v>
      </c>
      <c r="C6" s="5" t="n">
        <v>-50776</v>
      </c>
      <c r="D6" s="5" t="n">
        <v>-79350</v>
      </c>
      <c r="E6" s="5" t="n">
        <v>-90247</v>
      </c>
    </row>
    <row r="7">
      <c r="A7" s="4" t="inlineStr">
        <is>
          <t>Options cancelled/forfeited, Shares</t>
        </is>
      </c>
      <c r="B7" s="5" t="n">
        <v>-403</v>
      </c>
      <c r="C7" s="5" t="n">
        <v>-2362</v>
      </c>
      <c r="D7" s="5" t="n">
        <v>-2768</v>
      </c>
      <c r="E7" s="5" t="n">
        <v>-2847</v>
      </c>
    </row>
    <row r="8">
      <c r="A8" s="4" t="inlineStr">
        <is>
          <t>Options outstanding, ending balance, Shares</t>
        </is>
      </c>
      <c r="B8" s="5" t="n">
        <v>428609</v>
      </c>
      <c r="C8" s="5" t="n">
        <v>575263</v>
      </c>
      <c r="D8" s="5" t="n">
        <v>428609</v>
      </c>
      <c r="E8" s="5" t="n">
        <v>575263</v>
      </c>
    </row>
    <row r="9">
      <c r="A9" s="4" t="inlineStr">
        <is>
          <t>Options outstanding, beginning balance, Weighted Average Exercise Price</t>
        </is>
      </c>
      <c r="B9" s="8" t="n">
        <v>136.02</v>
      </c>
      <c r="C9" s="9" t="n">
        <v>110.1</v>
      </c>
      <c r="D9" s="8" t="n">
        <v>129.39</v>
      </c>
      <c r="E9" s="9" t="n">
        <v>108.1</v>
      </c>
    </row>
    <row r="10">
      <c r="A10" s="4" t="inlineStr">
        <is>
          <t>Options granted, Weighted Average Exercise Price</t>
        </is>
      </c>
      <c r="B10" s="12" t="n">
        <v>306.82</v>
      </c>
      <c r="C10" s="12" t="n">
        <v>222.26</v>
      </c>
      <c r="D10" s="12" t="n">
        <v>281.13</v>
      </c>
      <c r="E10" s="12" t="n">
        <v>222.26</v>
      </c>
    </row>
    <row r="11">
      <c r="A11" s="4" t="inlineStr">
        <is>
          <t>Options exercised, Weighted Average Exercise Price</t>
        </is>
      </c>
      <c r="B11" s="12" t="n">
        <v>93.04000000000001</v>
      </c>
      <c r="C11" s="12" t="n">
        <v>74.53</v>
      </c>
      <c r="D11" s="12" t="n">
        <v>94.01000000000001</v>
      </c>
      <c r="E11" s="12" t="n">
        <v>75.08</v>
      </c>
    </row>
    <row r="12">
      <c r="A12" s="4" t="inlineStr">
        <is>
          <t>Options cancelled/forfeited, Weighted Average Exercise Price</t>
        </is>
      </c>
      <c r="B12" s="12" t="n">
        <v>167.86</v>
      </c>
      <c r="C12" s="12" t="n">
        <v>145.71</v>
      </c>
      <c r="D12" s="12" t="n">
        <v>165.75</v>
      </c>
      <c r="E12" s="12" t="n">
        <v>147.59</v>
      </c>
    </row>
    <row r="13">
      <c r="A13" s="4" t="inlineStr">
        <is>
          <t>Options outstanding, ending balance, Weighted Average Exercise Price</t>
        </is>
      </c>
      <c r="B13" s="8" t="n">
        <v>143.14</v>
      </c>
      <c r="C13" s="8" t="n">
        <v>116.31</v>
      </c>
      <c r="D13" s="8" t="n">
        <v>143.14</v>
      </c>
      <c r="E13" s="8" t="n">
        <v>116.3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tock-Based Compensation and Stock Options - Stock Options Outstanding and Exercisable (Detail) - $ / shares</t>
        </is>
      </c>
      <c r="B1" s="2" t="inlineStr">
        <is>
          <t>6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utstanding Options</t>
        </is>
      </c>
      <c r="B4" s="5" t="n">
        <v>428609</v>
      </c>
      <c r="C4" s="5" t="n">
        <v>469167</v>
      </c>
      <c r="D4" s="5" t="n">
        <v>489727</v>
      </c>
      <c r="E4" s="5" t="n">
        <v>575263</v>
      </c>
      <c r="F4" s="5" t="n">
        <v>611901</v>
      </c>
      <c r="G4" s="5" t="n">
        <v>651857</v>
      </c>
    </row>
    <row r="5">
      <c r="A5" s="4" t="inlineStr">
        <is>
          <t>Weighted Average Remaining Contractual Life</t>
        </is>
      </c>
      <c r="B5" s="4" t="inlineStr">
        <is>
          <t>3 years 2 months 12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Options – Weighted Average Exercise Price</t>
        </is>
      </c>
      <c r="B6" s="8" t="n">
        <v>143.14</v>
      </c>
      <c r="C6" s="8" t="n">
        <v>136.02</v>
      </c>
      <c r="D6" s="8" t="n">
        <v>129.39</v>
      </c>
      <c r="E6" s="8" t="n">
        <v>116.31</v>
      </c>
      <c r="F6" s="9" t="n">
        <v>110.1</v>
      </c>
      <c r="G6" s="9" t="n">
        <v>108.1</v>
      </c>
    </row>
    <row r="7">
      <c r="A7" s="4" t="inlineStr">
        <is>
          <t>Exercisable Options – Number of Exercisable Options</t>
        </is>
      </c>
      <c r="B7" s="5" t="n">
        <v>23325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able Options – Weighted Average Exercise Price</t>
        </is>
      </c>
      <c r="B8" s="8" t="n">
        <v>106.8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ange of Exercise Price, $33.16 to $87.69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Shares Authorized under Stock Option Plans, Exercise Price Rang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ange of Exercise Price, lower limit</t>
        </is>
      </c>
      <c r="B11" s="12" t="n">
        <v>33.1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ange of Exercise Price, upper limit</t>
        </is>
      </c>
      <c r="B12" s="8" t="n">
        <v>87.6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utstanding Options</t>
        </is>
      </c>
      <c r="B13" s="5" t="n">
        <v>12645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Remaining Contractual Life</t>
        </is>
      </c>
      <c r="B14" s="4" t="inlineStr">
        <is>
          <t>2 years 5 months 4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Options – Weighted Average Exercise Price</t>
        </is>
      </c>
      <c r="B15" s="8" t="n">
        <v>68.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able Options – Number of Exercisable Options</t>
        </is>
      </c>
      <c r="B16" s="5" t="n">
        <v>12584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able Options – Weighted Average Exercise Price</t>
        </is>
      </c>
      <c r="B17" s="8" t="n">
        <v>67.9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ange of Exercise Price, $87.70 to $155.9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Shares Authorized under Stock Option Plans, Exercise Price Rang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ange of Exercise Price, lower limit</t>
        </is>
      </c>
      <c r="B20" s="13" t="n">
        <v>87.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ange of Exercise Price, upper limit</t>
        </is>
      </c>
      <c r="B21" s="8" t="n">
        <v>155.9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Outstanding Options</t>
        </is>
      </c>
      <c r="B22" s="5" t="n">
        <v>14369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Remaining Contractual Life</t>
        </is>
      </c>
      <c r="B23" s="4" t="inlineStr">
        <is>
          <t>2 years 10 months 2 day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Options – Weighted Average Exercise Price</t>
        </is>
      </c>
      <c r="B24" s="8" t="n">
        <v>143.0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able Options – Number of Exercisable Options</t>
        </is>
      </c>
      <c r="B25" s="5" t="n">
        <v>6868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able Options – Weighted Average Exercise Price</t>
        </is>
      </c>
      <c r="B26" s="8" t="n">
        <v>135.2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ange of Exercise Price, $156.00 to $200.5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Shares Authorized under Stock Option Plans, Exercise Price Rang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ange of Exercise Price, lower limit</t>
        </is>
      </c>
      <c r="B29" s="5" t="n">
        <v>15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ange of Exercise Price, upper limit</t>
        </is>
      </c>
      <c r="B30" s="8" t="n">
        <v>200.5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Outstanding Options</t>
        </is>
      </c>
      <c r="B31" s="5" t="n">
        <v>12146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Remaining Contractual Life</t>
        </is>
      </c>
      <c r="B32" s="4" t="inlineStr">
        <is>
          <t>3 years 8 months 4 day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Options – Weighted Average Exercise Price</t>
        </is>
      </c>
      <c r="B33" s="8" t="n">
        <v>187.0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able Options – Number of Exercisable Options</t>
        </is>
      </c>
      <c r="B34" s="5" t="n">
        <v>3515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able Options – Weighted Average Exercise Price</t>
        </is>
      </c>
      <c r="B35" s="8" t="n">
        <v>179.0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ange of Exercise Price, $200.56 to $306.8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Shares Authorized under Stock Option Plans, Exercise Price Rang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ange of Exercise Price, lower limit</t>
        </is>
      </c>
      <c r="B38" s="12" t="n">
        <v>200.5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ange of Exercise Price, upper limit</t>
        </is>
      </c>
      <c r="B39" s="8" t="n">
        <v>306.8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Outstanding Options</t>
        </is>
      </c>
      <c r="B40" s="5" t="n">
        <v>37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eighted Average Remaining Contractual Life</t>
        </is>
      </c>
      <c r="B41" s="4" t="inlineStr">
        <is>
          <t>5 years 7 months 13 day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Options – Weighted Average Exercise Price</t>
        </is>
      </c>
      <c r="B42" s="8" t="n">
        <v>255.8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able Options – Number of Exercisable Options</t>
        </is>
      </c>
      <c r="B43" s="5" t="n">
        <v>356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able Options – Weighted Average Exercise Price</t>
        </is>
      </c>
      <c r="B44" s="8" t="n">
        <v>222.26</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s>
  <sheetData>
    <row r="1">
      <c r="A1" s="1" t="inlineStr">
        <is>
          <t>Stock-Based Compensation and Stock Options - Outstanding Options (Detail)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beginning balance, Shares</t>
        </is>
      </c>
      <c r="B4" s="5" t="n">
        <v>469167</v>
      </c>
      <c r="C4" s="5" t="n">
        <v>611901</v>
      </c>
      <c r="D4" s="5" t="n">
        <v>489727</v>
      </c>
      <c r="E4" s="5" t="n">
        <v>651857</v>
      </c>
    </row>
    <row r="5">
      <c r="A5" s="4" t="inlineStr">
        <is>
          <t>Granted, Number of Options</t>
        </is>
      </c>
      <c r="B5" s="5" t="n">
        <v>6250</v>
      </c>
      <c r="C5" s="5" t="n">
        <v>16500</v>
      </c>
      <c r="D5" s="5" t="n">
        <v>21000</v>
      </c>
      <c r="E5" s="5" t="n">
        <v>16500</v>
      </c>
    </row>
    <row r="6">
      <c r="A6" s="4" t="inlineStr">
        <is>
          <t>Exercised, Number of Options</t>
        </is>
      </c>
      <c r="B6" s="5" t="n">
        <v>-46405</v>
      </c>
      <c r="C6" s="5" t="n">
        <v>-50776</v>
      </c>
      <c r="D6" s="5" t="n">
        <v>-79350</v>
      </c>
      <c r="E6" s="5" t="n">
        <v>-90247</v>
      </c>
    </row>
    <row r="7">
      <c r="A7" s="4" t="inlineStr">
        <is>
          <t>Cancelled - forfeited, Number of Options</t>
        </is>
      </c>
      <c r="B7" s="5" t="n">
        <v>-403</v>
      </c>
      <c r="C7" s="4" t="inlineStr">
        <is>
          <t xml:space="preserve"> </t>
        </is>
      </c>
      <c r="D7" s="4" t="inlineStr">
        <is>
          <t xml:space="preserve"> </t>
        </is>
      </c>
      <c r="E7" s="4" t="inlineStr">
        <is>
          <t xml:space="preserve"> </t>
        </is>
      </c>
    </row>
    <row r="8">
      <c r="A8" s="4" t="inlineStr">
        <is>
          <t>Cancelled - expired, Number of Options</t>
        </is>
      </c>
      <c r="B8" s="5" t="n">
        <v>0</v>
      </c>
      <c r="C8" s="4" t="inlineStr">
        <is>
          <t xml:space="preserve"> </t>
        </is>
      </c>
      <c r="D8" s="4" t="inlineStr">
        <is>
          <t xml:space="preserve"> </t>
        </is>
      </c>
      <c r="E8" s="4" t="inlineStr">
        <is>
          <t xml:space="preserve"> </t>
        </is>
      </c>
    </row>
    <row r="9">
      <c r="A9" s="4" t="inlineStr">
        <is>
          <t>Options outstanding, ending balance, Shares</t>
        </is>
      </c>
      <c r="B9" s="5" t="n">
        <v>428609</v>
      </c>
      <c r="C9" s="5" t="n">
        <v>575263</v>
      </c>
      <c r="D9" s="5" t="n">
        <v>428609</v>
      </c>
      <c r="E9" s="5" t="n">
        <v>575263</v>
      </c>
    </row>
    <row r="10">
      <c r="A10" s="4" t="inlineStr">
        <is>
          <t>Ending vested and expected to vest, Number of Options</t>
        </is>
      </c>
      <c r="B10" s="5" t="n">
        <v>367624</v>
      </c>
      <c r="C10" s="4" t="inlineStr">
        <is>
          <t xml:space="preserve"> </t>
        </is>
      </c>
      <c r="D10" s="5" t="n">
        <v>367624</v>
      </c>
      <c r="E10" s="4" t="inlineStr">
        <is>
          <t xml:space="preserve"> </t>
        </is>
      </c>
    </row>
    <row r="11">
      <c r="A11" s="4" t="inlineStr">
        <is>
          <t>Ending exercisable, Number of Options</t>
        </is>
      </c>
      <c r="B11" s="5" t="n">
        <v>233253</v>
      </c>
      <c r="C11" s="4" t="inlineStr">
        <is>
          <t xml:space="preserve"> </t>
        </is>
      </c>
      <c r="D11" s="5" t="n">
        <v>233253</v>
      </c>
      <c r="E11" s="4" t="inlineStr">
        <is>
          <t xml:space="preserve"> </t>
        </is>
      </c>
    </row>
    <row r="12">
      <c r="A12" s="4" t="inlineStr">
        <is>
          <t>Options outstanding, beginning balance, Weighted Average Exercise Price</t>
        </is>
      </c>
      <c r="B12" s="8" t="n">
        <v>136.02</v>
      </c>
      <c r="C12" s="9" t="n">
        <v>110.1</v>
      </c>
      <c r="D12" s="8" t="n">
        <v>129.39</v>
      </c>
      <c r="E12" s="9" t="n">
        <v>108.1</v>
      </c>
    </row>
    <row r="13">
      <c r="A13" s="4" t="inlineStr">
        <is>
          <t>Granted, Weighted Average Exercise Price per Share</t>
        </is>
      </c>
      <c r="B13" s="12" t="n">
        <v>306.82</v>
      </c>
      <c r="C13" s="12" t="n">
        <v>222.26</v>
      </c>
      <c r="D13" s="12" t="n">
        <v>281.13</v>
      </c>
      <c r="E13" s="12" t="n">
        <v>222.26</v>
      </c>
    </row>
    <row r="14">
      <c r="A14" s="4" t="inlineStr">
        <is>
          <t>Exercised, Weighted Average Exercise Price per Share</t>
        </is>
      </c>
      <c r="B14" s="12" t="n">
        <v>93.04000000000001</v>
      </c>
      <c r="C14" s="12" t="n">
        <v>74.53</v>
      </c>
      <c r="D14" s="12" t="n">
        <v>94.01000000000001</v>
      </c>
      <c r="E14" s="12" t="n">
        <v>75.08</v>
      </c>
    </row>
    <row r="15">
      <c r="A15" s="4" t="inlineStr">
        <is>
          <t>Cancelled - forfeited, Weighted Average Exercise Price per Share</t>
        </is>
      </c>
      <c r="B15" s="12" t="n">
        <v>167.86</v>
      </c>
      <c r="C15" s="4" t="inlineStr">
        <is>
          <t xml:space="preserve"> </t>
        </is>
      </c>
      <c r="D15" s="4" t="inlineStr">
        <is>
          <t xml:space="preserve"> </t>
        </is>
      </c>
      <c r="E15" s="4" t="inlineStr">
        <is>
          <t xml:space="preserve"> </t>
        </is>
      </c>
    </row>
    <row r="16">
      <c r="A16" s="4" t="inlineStr">
        <is>
          <t>Cancelled - expired, Weighted Average Exercise Price per Share</t>
        </is>
      </c>
      <c r="B16" s="5" t="n">
        <v>0</v>
      </c>
      <c r="C16" s="4" t="inlineStr">
        <is>
          <t xml:space="preserve"> </t>
        </is>
      </c>
      <c r="D16" s="4" t="inlineStr">
        <is>
          <t xml:space="preserve"> </t>
        </is>
      </c>
      <c r="E16" s="4" t="inlineStr">
        <is>
          <t xml:space="preserve"> </t>
        </is>
      </c>
    </row>
    <row r="17">
      <c r="A17" s="4" t="inlineStr">
        <is>
          <t>Options outstanding, ending balance, Weighted Average Exercise Price</t>
        </is>
      </c>
      <c r="B17" s="12" t="n">
        <v>143.14</v>
      </c>
      <c r="C17" s="8" t="n">
        <v>116.31</v>
      </c>
      <c r="D17" s="12" t="n">
        <v>143.14</v>
      </c>
      <c r="E17" s="8" t="n">
        <v>116.31</v>
      </c>
    </row>
    <row r="18">
      <c r="A18" s="4" t="inlineStr">
        <is>
          <t>Ending vested and expected to vest, Weighted Average Exercise Price per Share</t>
        </is>
      </c>
      <c r="B18" s="13" t="n">
        <v>129.2</v>
      </c>
      <c r="C18" s="4" t="inlineStr">
        <is>
          <t xml:space="preserve"> </t>
        </is>
      </c>
      <c r="D18" s="13" t="n">
        <v>129.2</v>
      </c>
      <c r="E18" s="4" t="inlineStr">
        <is>
          <t xml:space="preserve"> </t>
        </is>
      </c>
    </row>
    <row r="19">
      <c r="A19" s="4" t="inlineStr">
        <is>
          <t>Ending exercisable, Weighted Average Exercise Price per Share</t>
        </is>
      </c>
      <c r="B19" s="8" t="n">
        <v>106.86</v>
      </c>
      <c r="C19" s="4" t="inlineStr">
        <is>
          <t xml:space="preserve"> </t>
        </is>
      </c>
      <c r="D19" s="8" t="n">
        <v>106.86</v>
      </c>
      <c r="E19" s="4" t="inlineStr">
        <is>
          <t xml:space="preserve"> </t>
        </is>
      </c>
    </row>
    <row r="20">
      <c r="A20" s="4" t="inlineStr">
        <is>
          <t>Option outstanding, Weighted Average Remaining Contractual Life (Years)</t>
        </is>
      </c>
      <c r="B20" s="4" t="inlineStr">
        <is>
          <t>3 years 2 months 12 days</t>
        </is>
      </c>
      <c r="C20" s="4" t="inlineStr">
        <is>
          <t xml:space="preserve"> </t>
        </is>
      </c>
      <c r="D20" s="4" t="inlineStr">
        <is>
          <t xml:space="preserve"> </t>
        </is>
      </c>
      <c r="E20" s="4" t="inlineStr">
        <is>
          <t xml:space="preserve"> </t>
        </is>
      </c>
    </row>
    <row r="21">
      <c r="A21" s="4" t="inlineStr">
        <is>
          <t>Ending vested and expected to vest, Weighted Average Remaining Contractual Life (Years)</t>
        </is>
      </c>
      <c r="B21" s="4" t="inlineStr">
        <is>
          <t>3 years 2 months 23 days</t>
        </is>
      </c>
      <c r="C21" s="4" t="inlineStr">
        <is>
          <t xml:space="preserve"> </t>
        </is>
      </c>
      <c r="D21" s="4" t="inlineStr">
        <is>
          <t xml:space="preserve"> </t>
        </is>
      </c>
      <c r="E21" s="4" t="inlineStr">
        <is>
          <t xml:space="preserve"> </t>
        </is>
      </c>
    </row>
    <row r="22">
      <c r="A22" s="4" t="inlineStr">
        <is>
          <t>Ending exercisable, Weighted Average Remaining Contractual Life (Years)</t>
        </is>
      </c>
      <c r="B22" s="4" t="inlineStr">
        <is>
          <t>2 years 8 months 15 days</t>
        </is>
      </c>
      <c r="C22" s="4" t="inlineStr">
        <is>
          <t xml:space="preserve"> </t>
        </is>
      </c>
      <c r="D22" s="4" t="inlineStr">
        <is>
          <t xml:space="preserve"> </t>
        </is>
      </c>
      <c r="E22" s="4" t="inlineStr">
        <is>
          <t xml:space="preserve"> </t>
        </is>
      </c>
    </row>
    <row r="23">
      <c r="A23" s="4" t="inlineStr">
        <is>
          <t>Ending Outstanding Aggregate Intrinsic Value</t>
        </is>
      </c>
      <c r="B23" s="6" t="n">
        <v>78758230</v>
      </c>
      <c r="C23" s="4" t="inlineStr">
        <is>
          <t xml:space="preserve"> </t>
        </is>
      </c>
      <c r="D23" s="6" t="n">
        <v>78758230</v>
      </c>
      <c r="E23" s="4" t="inlineStr">
        <is>
          <t xml:space="preserve"> </t>
        </is>
      </c>
    </row>
    <row r="24">
      <c r="A24" s="4" t="inlineStr">
        <is>
          <t>Ending vested and expected to vest, Aggregate Intrinsic Value</t>
        </is>
      </c>
      <c r="B24" s="5" t="n">
        <v>69625471</v>
      </c>
      <c r="C24" s="4" t="inlineStr">
        <is>
          <t xml:space="preserve"> </t>
        </is>
      </c>
      <c r="D24" s="5" t="n">
        <v>69625471</v>
      </c>
      <c r="E24" s="4" t="inlineStr">
        <is>
          <t xml:space="preserve"> </t>
        </is>
      </c>
    </row>
    <row r="25">
      <c r="A25" s="4" t="inlineStr">
        <is>
          <t>Ending exercisable, Aggregate Intrinsic Value</t>
        </is>
      </c>
      <c r="B25" s="6" t="n">
        <v>51322012</v>
      </c>
      <c r="C25" s="4" t="inlineStr">
        <is>
          <t xml:space="preserve"> </t>
        </is>
      </c>
      <c r="D25" s="6" t="n">
        <v>51322012</v>
      </c>
      <c r="E2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Treasury Stock - Additional Information (Detail)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c r="G2" s="2" t="inlineStr">
        <is>
          <t>Nov.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f common stock authorized to repurchase</t>
        </is>
      </c>
      <c r="B4" s="5" t="n">
        <v>39000000</v>
      </c>
      <c r="C4" s="4" t="inlineStr">
        <is>
          <t xml:space="preserve"> </t>
        </is>
      </c>
      <c r="D4" s="5" t="n">
        <v>39000000</v>
      </c>
      <c r="E4" s="4" t="inlineStr">
        <is>
          <t xml:space="preserve"> </t>
        </is>
      </c>
      <c r="F4" s="4" t="inlineStr">
        <is>
          <t xml:space="preserve"> </t>
        </is>
      </c>
      <c r="G4" s="5" t="n">
        <v>1000000</v>
      </c>
    </row>
    <row r="5">
      <c r="A5" s="4" t="inlineStr">
        <is>
          <t>Treasury stock, value</t>
        </is>
      </c>
      <c r="B5" s="6" t="n">
        <v>813020000</v>
      </c>
      <c r="C5" s="4" t="inlineStr">
        <is>
          <t xml:space="preserve"> </t>
        </is>
      </c>
      <c r="D5" s="6" t="n">
        <v>813020000</v>
      </c>
      <c r="E5" s="4" t="inlineStr">
        <is>
          <t xml:space="preserve"> </t>
        </is>
      </c>
      <c r="F5" s="6" t="n">
        <v>793905000</v>
      </c>
      <c r="G5" s="4" t="inlineStr">
        <is>
          <t xml:space="preserve"> </t>
        </is>
      </c>
    </row>
    <row r="6">
      <c r="A6" s="4" t="inlineStr">
        <is>
          <t>Treasury stock, shares</t>
        </is>
      </c>
      <c r="B6" s="5" t="n">
        <v>38103440</v>
      </c>
      <c r="C6" s="4" t="inlineStr">
        <is>
          <t xml:space="preserve"> </t>
        </is>
      </c>
      <c r="D6" s="5" t="n">
        <v>38103440</v>
      </c>
      <c r="E6" s="4" t="inlineStr">
        <is>
          <t xml:space="preserve"> </t>
        </is>
      </c>
      <c r="F6" s="5" t="n">
        <v>38033179</v>
      </c>
      <c r="G6" s="4" t="inlineStr">
        <is>
          <t xml:space="preserve"> </t>
        </is>
      </c>
    </row>
    <row r="7">
      <c r="A7" s="4" t="inlineStr">
        <is>
          <t>Average price per share of common stock</t>
        </is>
      </c>
      <c r="B7" s="8" t="n">
        <v>298.49</v>
      </c>
      <c r="C7" s="4" t="inlineStr">
        <is>
          <t xml:space="preserve"> </t>
        </is>
      </c>
      <c r="D7" s="8" t="n">
        <v>272.06</v>
      </c>
      <c r="E7" s="4" t="inlineStr">
        <is>
          <t xml:space="preserve"> </t>
        </is>
      </c>
      <c r="F7" s="4" t="inlineStr">
        <is>
          <t xml:space="preserve"> </t>
        </is>
      </c>
      <c r="G7" s="4" t="inlineStr">
        <is>
          <t xml:space="preserve"> </t>
        </is>
      </c>
    </row>
    <row r="8">
      <c r="A8" s="4" t="inlineStr">
        <is>
          <t>Common stock, shares outstanding</t>
        </is>
      </c>
      <c r="B8" s="5" t="n">
        <v>17135160</v>
      </c>
      <c r="C8" s="4" t="inlineStr">
        <is>
          <t xml:space="preserve"> </t>
        </is>
      </c>
      <c r="D8" s="5" t="n">
        <v>17135160</v>
      </c>
      <c r="E8" s="4" t="inlineStr">
        <is>
          <t xml:space="preserve"> </t>
        </is>
      </c>
      <c r="F8" s="5" t="n">
        <v>17128896</v>
      </c>
      <c r="G8" s="4" t="inlineStr">
        <is>
          <t xml:space="preserve"> </t>
        </is>
      </c>
    </row>
    <row r="9">
      <c r="A9" s="4" t="inlineStr">
        <is>
          <t>Purchase of treasury stock, shares</t>
        </is>
      </c>
      <c r="B9" s="5" t="n">
        <v>32123</v>
      </c>
      <c r="C9" s="4" t="inlineStr">
        <is>
          <t xml:space="preserve"> </t>
        </is>
      </c>
      <c r="D9" s="5" t="n">
        <v>70261</v>
      </c>
      <c r="E9" s="4" t="inlineStr">
        <is>
          <t xml:space="preserve"> </t>
        </is>
      </c>
      <c r="F9" s="4" t="inlineStr">
        <is>
          <t xml:space="preserve"> </t>
        </is>
      </c>
      <c r="G9" s="4" t="inlineStr">
        <is>
          <t xml:space="preserve"> </t>
        </is>
      </c>
    </row>
    <row r="10">
      <c r="A10" s="4" t="inlineStr">
        <is>
          <t>Purchase of treasury stock</t>
        </is>
      </c>
      <c r="B10" s="6" t="n">
        <v>-9589000</v>
      </c>
      <c r="C10" s="6" t="n">
        <v>-9418000</v>
      </c>
      <c r="D10" s="6" t="n">
        <v>-19115000</v>
      </c>
      <c r="E10" s="6" t="n">
        <v>-27205000</v>
      </c>
      <c r="F10" s="4" t="inlineStr">
        <is>
          <t xml:space="preserve"> </t>
        </is>
      </c>
      <c r="G10" s="4" t="inlineStr">
        <is>
          <t xml:space="preserve"> </t>
        </is>
      </c>
    </row>
    <row r="11">
      <c r="A11" s="4" t="inlineStr">
        <is>
          <t>Treasury stock, shares outstanding</t>
        </is>
      </c>
      <c r="B11" s="5" t="n">
        <v>38103440</v>
      </c>
      <c r="C11" s="4" t="inlineStr">
        <is>
          <t xml:space="preserve"> </t>
        </is>
      </c>
      <c r="D11" s="5" t="n">
        <v>38103440</v>
      </c>
      <c r="E11" s="4" t="inlineStr">
        <is>
          <t xml:space="preserve"> </t>
        </is>
      </c>
      <c r="F11" s="4" t="inlineStr">
        <is>
          <t xml:space="preserve"> </t>
        </is>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f treasury stock, shares</t>
        </is>
      </c>
      <c r="B14" s="5" t="n">
        <v>0</v>
      </c>
      <c r="C14" s="5" t="n">
        <v>0</v>
      </c>
      <c r="D14" s="5" t="n">
        <v>0</v>
      </c>
      <c r="E14" s="5" t="n">
        <v>0</v>
      </c>
      <c r="F14" s="4" t="inlineStr">
        <is>
          <t xml:space="preserve"> </t>
        </is>
      </c>
      <c r="G14" s="4" t="inlineStr">
        <is>
          <t xml:space="preserve"> </t>
        </is>
      </c>
    </row>
    <row r="15">
      <c r="A15" s="4" t="inlineStr">
        <is>
          <t>Purchase of treasury stock</t>
        </is>
      </c>
      <c r="B15" s="6" t="n">
        <v>-96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1996 Repurchase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easury stock, shares</t>
        </is>
      </c>
      <c r="B18" s="5" t="n">
        <v>38103440</v>
      </c>
      <c r="C18" s="4" t="inlineStr">
        <is>
          <t xml:space="preserve"> </t>
        </is>
      </c>
      <c r="D18" s="5" t="n">
        <v>38103440</v>
      </c>
      <c r="E18" s="4" t="inlineStr">
        <is>
          <t xml:space="preserve"> </t>
        </is>
      </c>
      <c r="F18" s="4" t="inlineStr">
        <is>
          <t xml:space="preserve"> </t>
        </is>
      </c>
      <c r="G18" s="4" t="inlineStr">
        <is>
          <t xml:space="preserve"> </t>
        </is>
      </c>
    </row>
    <row r="19">
      <c r="A19" s="4" t="inlineStr">
        <is>
          <t>Common stock equals to percentage of outstanding common stock</t>
        </is>
      </c>
      <c r="B19" s="4" t="inlineStr">
        <is>
          <t xml:space="preserve"> </t>
        </is>
      </c>
      <c r="C19" s="4" t="inlineStr">
        <is>
          <t xml:space="preserve"> </t>
        </is>
      </c>
      <c r="D19" s="10" t="n">
        <v>0.6899999999999999</v>
      </c>
      <c r="E19" s="4" t="inlineStr">
        <is>
          <t xml:space="preserve"> </t>
        </is>
      </c>
      <c r="F19" s="4" t="inlineStr">
        <is>
          <t xml:space="preserve"> </t>
        </is>
      </c>
      <c r="G19" s="4" t="inlineStr">
        <is>
          <t xml:space="preserve"> </t>
        </is>
      </c>
    </row>
    <row r="20">
      <c r="A20" s="4" t="inlineStr">
        <is>
          <t>Average price per share of common stock</t>
        </is>
      </c>
      <c r="B20" s="8" t="n">
        <v>311.57</v>
      </c>
      <c r="C20" s="4" t="inlineStr">
        <is>
          <t xml:space="preserve"> </t>
        </is>
      </c>
      <c r="D20" s="8" t="n">
        <v>21.34</v>
      </c>
      <c r="E20" s="4" t="inlineStr">
        <is>
          <t xml:space="preserve"> </t>
        </is>
      </c>
      <c r="F20" s="4" t="inlineStr">
        <is>
          <t xml:space="preserve"> </t>
        </is>
      </c>
      <c r="G20" s="4" t="inlineStr">
        <is>
          <t xml:space="preserve"> </t>
        </is>
      </c>
    </row>
    <row r="21">
      <c r="A21" s="4" t="inlineStr">
        <is>
          <t>Purchase of treasury stock, shares</t>
        </is>
      </c>
      <c r="B21" s="5" t="n">
        <v>1202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treasury stock</t>
        </is>
      </c>
      <c r="B22" s="6" t="n">
        <v>-37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and Net Income Per Share - Additional Information (Detail) - share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t>
        </is>
      </c>
      <c r="B4" s="5" t="n">
        <v>17133000</v>
      </c>
      <c r="C4" s="5" t="n">
        <v>17123000</v>
      </c>
      <c r="D4" s="5" t="n">
        <v>17127000</v>
      </c>
      <c r="E4" s="5" t="n">
        <v>17133000</v>
      </c>
    </row>
    <row r="5">
      <c r="A5" s="4" t="inlineStr">
        <is>
          <t>Weighted average common shares outstanding</t>
        </is>
      </c>
      <c r="B5" s="5" t="n">
        <v>17341000</v>
      </c>
      <c r="C5" s="5" t="n">
        <v>17346000</v>
      </c>
      <c r="D5" s="5" t="n">
        <v>17327000</v>
      </c>
      <c r="E5" s="5" t="n">
        <v>1736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and Net Income Per Share - Calculations of Basic and Diluted Weighted Average Common Shares (Detail)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398000</v>
      </c>
      <c r="C4" s="6" t="n">
        <v>19898000</v>
      </c>
      <c r="D4" s="6" t="n">
        <v>44975000</v>
      </c>
      <c r="E4" s="6" t="n">
        <v>39703000</v>
      </c>
    </row>
    <row r="5">
      <c r="A5" s="3" t="inlineStr">
        <is>
          <t>Basic:</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t>
        </is>
      </c>
      <c r="B6" s="5" t="n">
        <v>17133000</v>
      </c>
      <c r="C6" s="5" t="n">
        <v>17123000</v>
      </c>
      <c r="D6" s="5" t="n">
        <v>17127000</v>
      </c>
      <c r="E6" s="5" t="n">
        <v>17133000</v>
      </c>
    </row>
    <row r="7">
      <c r="A7" s="4" t="inlineStr">
        <is>
          <t>Net Income per share</t>
        </is>
      </c>
      <c r="B7" s="8" t="n">
        <v>1.37</v>
      </c>
      <c r="C7" s="8" t="n">
        <v>1.16</v>
      </c>
      <c r="D7" s="8" t="n">
        <v>2.63</v>
      </c>
      <c r="E7" s="8" t="n">
        <v>2.32</v>
      </c>
    </row>
    <row r="8">
      <c r="A8" s="3" t="inlineStr">
        <is>
          <t>Diluted:</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t>
        </is>
      </c>
      <c r="B9" s="5" t="n">
        <v>17341000</v>
      </c>
      <c r="C9" s="5" t="n">
        <v>17346000</v>
      </c>
      <c r="D9" s="5" t="n">
        <v>17327000</v>
      </c>
      <c r="E9" s="5" t="n">
        <v>17365000</v>
      </c>
    </row>
    <row r="10">
      <c r="A10" s="4" t="inlineStr">
        <is>
          <t>Treasury stock impact of stock options</t>
        </is>
      </c>
      <c r="B10" s="5" t="n">
        <v>208000</v>
      </c>
      <c r="C10" s="5" t="n">
        <v>223000</v>
      </c>
      <c r="D10" s="5" t="n">
        <v>200000</v>
      </c>
      <c r="E10" s="5" t="n">
        <v>232000</v>
      </c>
    </row>
    <row r="11">
      <c r="A11" s="4" t="inlineStr">
        <is>
          <t>Total common and common equivalent shares</t>
        </is>
      </c>
      <c r="B11" s="5" t="n">
        <v>17341000</v>
      </c>
      <c r="C11" s="5" t="n">
        <v>17346000</v>
      </c>
      <c r="D11" s="5" t="n">
        <v>17327000</v>
      </c>
      <c r="E11" s="5" t="n">
        <v>17365000</v>
      </c>
    </row>
    <row r="12">
      <c r="A12" s="4" t="inlineStr">
        <is>
          <t>Net Income per share</t>
        </is>
      </c>
      <c r="B12" s="8" t="n">
        <v>1.35</v>
      </c>
      <c r="C12" s="8" t="n">
        <v>1.15</v>
      </c>
      <c r="D12" s="9" t="n">
        <v>2.6</v>
      </c>
      <c r="E12" s="8" t="n">
        <v>2.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Income Taxes Payable and Accrued Liabilities - Accounts Payable and Income Taxes Payable (Detail) - USD ($)</t>
        </is>
      </c>
      <c r="B1" s="2" t="inlineStr">
        <is>
          <t>Sep. 30, 2024</t>
        </is>
      </c>
      <c r="C1" s="2" t="inlineStr">
        <is>
          <t>Mar. 31, 2024</t>
        </is>
      </c>
    </row>
    <row r="2">
      <c r="A2" s="3" t="inlineStr">
        <is>
          <t>Payables and Accruals [Abstract]</t>
        </is>
      </c>
      <c r="B2" s="4" t="inlineStr">
        <is>
          <t xml:space="preserve"> </t>
        </is>
      </c>
      <c r="C2" s="4" t="inlineStr">
        <is>
          <t xml:space="preserve"> </t>
        </is>
      </c>
    </row>
    <row r="3">
      <c r="A3" s="4" t="inlineStr">
        <is>
          <t>Accounts payable</t>
        </is>
      </c>
      <c r="B3" s="6" t="n">
        <v>13700000</v>
      </c>
      <c r="C3" s="6" t="n">
        <v>16410000</v>
      </c>
    </row>
    <row r="4">
      <c r="A4" s="4" t="inlineStr">
        <is>
          <t>Income taxes payable and uncertain tax positions</t>
        </is>
      </c>
      <c r="B4" s="5" t="n">
        <v>474000</v>
      </c>
      <c r="C4" s="5" t="n">
        <v>221000</v>
      </c>
    </row>
    <row r="5">
      <c r="A5" s="4" t="inlineStr">
        <is>
          <t>Total accounts and taxes payable</t>
        </is>
      </c>
      <c r="B5" s="6" t="n">
        <v>14174000</v>
      </c>
      <c r="C5" s="6" t="n">
        <v>1663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Income Taxes Payable and Accrued Liabilities - Accrued Liabilities (Detail) - USD ($)</t>
        </is>
      </c>
      <c r="B1" s="2" t="inlineStr">
        <is>
          <t>Sep. 30, 2024</t>
        </is>
      </c>
      <c r="C1" s="2" t="inlineStr">
        <is>
          <t>Mar. 31, 2024</t>
        </is>
      </c>
    </row>
    <row r="2">
      <c r="A2" s="3" t="inlineStr">
        <is>
          <t>Payables and Accruals [Abstract]</t>
        </is>
      </c>
      <c r="B2" s="4" t="inlineStr">
        <is>
          <t xml:space="preserve"> </t>
        </is>
      </c>
      <c r="C2" s="4" t="inlineStr">
        <is>
          <t xml:space="preserve"> </t>
        </is>
      </c>
    </row>
    <row r="3">
      <c r="A3" s="4" t="inlineStr">
        <is>
          <t>Payroll, payroll taxes and employee benefits</t>
        </is>
      </c>
      <c r="B3" s="6" t="n">
        <v>36533000</v>
      </c>
      <c r="C3" s="6" t="n">
        <v>26291000</v>
      </c>
    </row>
    <row r="4">
      <c r="A4" s="4" t="inlineStr">
        <is>
          <t>Customer deposits</t>
        </is>
      </c>
      <c r="B4" s="5" t="n">
        <v>109110000</v>
      </c>
      <c r="C4" s="5" t="n">
        <v>88142000</v>
      </c>
    </row>
    <row r="5">
      <c r="A5" s="4" t="inlineStr">
        <is>
          <t>Accrued professional service fees</t>
        </is>
      </c>
      <c r="B5" s="5" t="n">
        <v>9617000</v>
      </c>
      <c r="C5" s="5" t="n">
        <v>9838000</v>
      </c>
    </row>
    <row r="6">
      <c r="A6" s="4" t="inlineStr">
        <is>
          <t>Self-insurance accruals</t>
        </is>
      </c>
      <c r="B6" s="5" t="n">
        <v>3488000</v>
      </c>
      <c r="C6" s="5" t="n">
        <v>3818000</v>
      </c>
    </row>
    <row r="7">
      <c r="A7" s="4" t="inlineStr">
        <is>
          <t>Deferred revenue</t>
        </is>
      </c>
      <c r="B7" s="5" t="n">
        <v>29958000</v>
      </c>
      <c r="C7" s="5" t="n">
        <v>29961000</v>
      </c>
    </row>
    <row r="8">
      <c r="A8" s="4" t="inlineStr">
        <is>
          <t>Operating lease liabilities</t>
        </is>
      </c>
      <c r="B8" s="5" t="n">
        <v>8779000</v>
      </c>
      <c r="C8" s="5" t="n">
        <v>8864000</v>
      </c>
    </row>
    <row r="9">
      <c r="A9" s="4" t="inlineStr">
        <is>
          <t>Other</t>
        </is>
      </c>
      <c r="B9" s="5" t="n">
        <v>1200000</v>
      </c>
      <c r="C9" s="5" t="n">
        <v>954000</v>
      </c>
    </row>
    <row r="10">
      <c r="A10" s="4" t="inlineStr">
        <is>
          <t>Total accrued liabilities</t>
        </is>
      </c>
      <c r="B10" s="6" t="n">
        <v>198685000</v>
      </c>
      <c r="C10" s="6" t="n">
        <v>16786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Sep. 30, 2024</t>
        </is>
      </c>
    </row>
    <row r="2">
      <c r="A2" s="3" t="inlineStr">
        <is>
          <t>Lessee Lease Description [Line Items]</t>
        </is>
      </c>
      <c r="B2" s="4" t="inlineStr">
        <is>
          <t xml:space="preserve"> </t>
        </is>
      </c>
    </row>
    <row r="3">
      <c r="A3" s="4" t="inlineStr">
        <is>
          <t>Remaining lease term</t>
        </is>
      </c>
      <c r="B3" s="4" t="inlineStr">
        <is>
          <t>12 months</t>
        </is>
      </c>
    </row>
    <row r="4">
      <c r="A4" s="4" t="inlineStr">
        <is>
          <t>Minimum [Member]</t>
        </is>
      </c>
      <c r="B4" s="4" t="inlineStr">
        <is>
          <t xml:space="preserve"> </t>
        </is>
      </c>
    </row>
    <row r="5">
      <c r="A5" s="3" t="inlineStr">
        <is>
          <t>Lessee Lease Description [Line Items]</t>
        </is>
      </c>
      <c r="B5" s="4" t="inlineStr">
        <is>
          <t xml:space="preserve"> </t>
        </is>
      </c>
    </row>
    <row r="6">
      <c r="A6" s="4" t="inlineStr">
        <is>
          <t>Remaining lease term</t>
        </is>
      </c>
      <c r="B6" s="4" t="inlineStr">
        <is>
          <t>1 year</t>
        </is>
      </c>
    </row>
    <row r="7">
      <c r="A7" s="4" t="inlineStr">
        <is>
          <t>Maximum [Member]</t>
        </is>
      </c>
      <c r="B7" s="4" t="inlineStr">
        <is>
          <t xml:space="preserve"> </t>
        </is>
      </c>
    </row>
    <row r="8">
      <c r="A8" s="3" t="inlineStr">
        <is>
          <t>Lessee Lease Description [Line Items]</t>
        </is>
      </c>
      <c r="B8" s="4" t="inlineStr">
        <is>
          <t xml:space="preserve"> </t>
        </is>
      </c>
    </row>
    <row r="9">
      <c r="A9" s="4" t="inlineStr">
        <is>
          <t>Remaining lease term</t>
        </is>
      </c>
      <c r="B9" s="4" t="inlineStr">
        <is>
          <t>8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solidated Income Statements - Unaudited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24380000</v>
      </c>
      <c r="C4" s="6" t="n">
        <v>195522000</v>
      </c>
      <c r="D4" s="6" t="n">
        <v>436102000</v>
      </c>
      <c r="E4" s="6" t="n">
        <v>385775000</v>
      </c>
    </row>
    <row r="5">
      <c r="A5" s="4" t="inlineStr">
        <is>
          <t>Cost of revenues</t>
        </is>
      </c>
      <c r="B5" s="5" t="n">
        <v>173632000</v>
      </c>
      <c r="C5" s="5" t="n">
        <v>151270000</v>
      </c>
      <c r="D5" s="5" t="n">
        <v>337200000</v>
      </c>
      <c r="E5" s="5" t="n">
        <v>299644000</v>
      </c>
    </row>
    <row r="6">
      <c r="A6" s="4" t="inlineStr">
        <is>
          <t>Gross profit</t>
        </is>
      </c>
      <c r="B6" s="5" t="n">
        <v>50748000</v>
      </c>
      <c r="C6" s="5" t="n">
        <v>44252000</v>
      </c>
      <c r="D6" s="5" t="n">
        <v>98902000</v>
      </c>
      <c r="E6" s="5" t="n">
        <v>86131000</v>
      </c>
    </row>
    <row r="7">
      <c r="A7" s="4" t="inlineStr">
        <is>
          <t>General and administrative expenses</t>
        </is>
      </c>
      <c r="B7" s="5" t="n">
        <v>22078000</v>
      </c>
      <c r="C7" s="5" t="n">
        <v>19538000</v>
      </c>
      <c r="D7" s="5" t="n">
        <v>42198000</v>
      </c>
      <c r="E7" s="5" t="n">
        <v>35989000</v>
      </c>
    </row>
    <row r="8">
      <c r="A8" s="4" t="inlineStr">
        <is>
          <t>Income before income tax provision</t>
        </is>
      </c>
      <c r="B8" s="5" t="n">
        <v>28670000</v>
      </c>
      <c r="C8" s="5" t="n">
        <v>24714000</v>
      </c>
      <c r="D8" s="5" t="n">
        <v>56704000</v>
      </c>
      <c r="E8" s="5" t="n">
        <v>50142000</v>
      </c>
    </row>
    <row r="9">
      <c r="A9" s="4" t="inlineStr">
        <is>
          <t>Income tax provision</t>
        </is>
      </c>
      <c r="B9" s="5" t="n">
        <v>5272000</v>
      </c>
      <c r="C9" s="5" t="n">
        <v>4816000</v>
      </c>
      <c r="D9" s="5" t="n">
        <v>11729000</v>
      </c>
      <c r="E9" s="5" t="n">
        <v>10439000</v>
      </c>
    </row>
    <row r="10">
      <c r="A10" s="4" t="inlineStr">
        <is>
          <t>NET INCOME</t>
        </is>
      </c>
      <c r="B10" s="6" t="n">
        <v>23398000</v>
      </c>
      <c r="C10" s="6" t="n">
        <v>19898000</v>
      </c>
      <c r="D10" s="6" t="n">
        <v>44975000</v>
      </c>
      <c r="E10" s="6" t="n">
        <v>39703000</v>
      </c>
    </row>
    <row r="11">
      <c r="A11" s="3" t="inlineStr">
        <is>
          <t>Net income per common and common equivalent share</t>
        </is>
      </c>
      <c r="B11" s="4" t="inlineStr">
        <is>
          <t xml:space="preserve"> </t>
        </is>
      </c>
      <c r="C11" s="4" t="inlineStr">
        <is>
          <t xml:space="preserve"> </t>
        </is>
      </c>
      <c r="D11" s="4" t="inlineStr">
        <is>
          <t xml:space="preserve"> </t>
        </is>
      </c>
      <c r="E11" s="4" t="inlineStr">
        <is>
          <t xml:space="preserve"> </t>
        </is>
      </c>
    </row>
    <row r="12">
      <c r="A12" s="4" t="inlineStr">
        <is>
          <t>Basic</t>
        </is>
      </c>
      <c r="B12" s="8" t="n">
        <v>1.37</v>
      </c>
      <c r="C12" s="8" t="n">
        <v>1.16</v>
      </c>
      <c r="D12" s="8" t="n">
        <v>2.63</v>
      </c>
      <c r="E12" s="8" t="n">
        <v>2.32</v>
      </c>
    </row>
    <row r="13">
      <c r="A13" s="4" t="inlineStr">
        <is>
          <t>Diluted</t>
        </is>
      </c>
      <c r="B13" s="8" t="n">
        <v>1.35</v>
      </c>
      <c r="C13" s="8" t="n">
        <v>1.15</v>
      </c>
      <c r="D13" s="9" t="n">
        <v>2.6</v>
      </c>
      <c r="E13" s="8" t="n">
        <v>2.29</v>
      </c>
    </row>
    <row r="14">
      <c r="A14" s="3" t="inlineStr">
        <is>
          <t>Weighted average common and common equivalent shares</t>
        </is>
      </c>
      <c r="B14" s="4" t="inlineStr">
        <is>
          <t xml:space="preserve"> </t>
        </is>
      </c>
      <c r="C14" s="4" t="inlineStr">
        <is>
          <t xml:space="preserve"> </t>
        </is>
      </c>
      <c r="D14" s="4" t="inlineStr">
        <is>
          <t xml:space="preserve"> </t>
        </is>
      </c>
      <c r="E14" s="4" t="inlineStr">
        <is>
          <t xml:space="preserve"> </t>
        </is>
      </c>
    </row>
    <row r="15">
      <c r="A15" s="4" t="inlineStr">
        <is>
          <t>Basic</t>
        </is>
      </c>
      <c r="B15" s="5" t="n">
        <v>17133000</v>
      </c>
      <c r="C15" s="5" t="n">
        <v>17123000</v>
      </c>
      <c r="D15" s="5" t="n">
        <v>17127000</v>
      </c>
      <c r="E15" s="5" t="n">
        <v>17133000</v>
      </c>
    </row>
    <row r="16">
      <c r="A16" s="4" t="inlineStr">
        <is>
          <t>Diluted</t>
        </is>
      </c>
      <c r="B16" s="5" t="n">
        <v>17341000</v>
      </c>
      <c r="C16" s="5" t="n">
        <v>17346000</v>
      </c>
      <c r="D16" s="5" t="n">
        <v>17327000</v>
      </c>
      <c r="E16" s="5" t="n">
        <v>1736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ummary of Components of Lease Expenses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304000</v>
      </c>
      <c r="C4" s="6" t="n">
        <v>2455000</v>
      </c>
      <c r="D4" s="6" t="n">
        <v>4541000</v>
      </c>
      <c r="E4" s="6" t="n">
        <v>5218000</v>
      </c>
    </row>
    <row r="5">
      <c r="A5" s="4" t="inlineStr">
        <is>
          <t>Finance lease expense</t>
        </is>
      </c>
      <c r="B5" s="5" t="n">
        <v>20000</v>
      </c>
      <c r="C5" s="5" t="n">
        <v>22000</v>
      </c>
      <c r="D5" s="5" t="n">
        <v>41000</v>
      </c>
      <c r="E5" s="5" t="n">
        <v>44000</v>
      </c>
    </row>
    <row r="6">
      <c r="A6" s="4" t="inlineStr">
        <is>
          <t>Short-term lease expense</t>
        </is>
      </c>
      <c r="B6" s="5" t="n">
        <v>13000</v>
      </c>
      <c r="C6" s="5" t="n">
        <v>91000</v>
      </c>
      <c r="D6" s="5" t="n">
        <v>109000</v>
      </c>
      <c r="E6" s="5" t="n">
        <v>98000</v>
      </c>
    </row>
    <row r="7">
      <c r="A7" s="4" t="inlineStr">
        <is>
          <t>Variable lease expense</t>
        </is>
      </c>
      <c r="B7" s="5" t="n">
        <v>151000</v>
      </c>
      <c r="C7" s="5" t="n">
        <v>126000</v>
      </c>
      <c r="D7" s="5" t="n">
        <v>287000</v>
      </c>
      <c r="E7" s="5" t="n">
        <v>394000</v>
      </c>
    </row>
    <row r="8">
      <c r="A8" s="4" t="inlineStr">
        <is>
          <t>Total lease expenses</t>
        </is>
      </c>
      <c r="B8" s="6" t="n">
        <v>2488000</v>
      </c>
      <c r="C8" s="6" t="n">
        <v>2694000</v>
      </c>
      <c r="D8" s="6" t="n">
        <v>4978000</v>
      </c>
      <c r="E8" s="6" t="n">
        <v>5754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ummary of Lease Related Assets and Liabilities Recorded in Balance Sheet Related to Operating Leases (Details) - USD ($)</t>
        </is>
      </c>
      <c r="B1" s="2" t="inlineStr">
        <is>
          <t>Sep. 30, 2024</t>
        </is>
      </c>
      <c r="C1" s="2" t="inlineStr">
        <is>
          <t>Mar. 31, 2024</t>
        </is>
      </c>
    </row>
    <row r="2">
      <c r="A2" s="3" t="inlineStr">
        <is>
          <t>Lessee Lease Description [Line Items]</t>
        </is>
      </c>
      <c r="B2" s="4" t="inlineStr">
        <is>
          <t xml:space="preserve"> </t>
        </is>
      </c>
      <c r="C2" s="4" t="inlineStr">
        <is>
          <t xml:space="preserve"> </t>
        </is>
      </c>
    </row>
    <row r="3">
      <c r="A3" s="4" t="inlineStr">
        <is>
          <t>Right-of-use asset, net</t>
        </is>
      </c>
      <c r="B3" s="6" t="n">
        <v>23818000</v>
      </c>
      <c r="C3" s="6" t="n">
        <v>24058000</v>
      </c>
    </row>
    <row r="4">
      <c r="A4" s="4" t="inlineStr">
        <is>
          <t>Short-term lease liability</t>
        </is>
      </c>
      <c r="B4" s="6" t="n">
        <v>8779000</v>
      </c>
      <c r="C4" s="6" t="n">
        <v>8864000</v>
      </c>
    </row>
    <row r="5">
      <c r="A5" s="4" t="inlineStr">
        <is>
          <t>Operating Lease, Liability, Current, Statement of Financial Position [Extensible Enumeration]</t>
        </is>
      </c>
      <c r="B5" s="4" t="inlineStr">
        <is>
          <t>Liabilities, Current</t>
        </is>
      </c>
      <c r="C5" s="4" t="inlineStr">
        <is>
          <t>Liabilities, Current</t>
        </is>
      </c>
    </row>
    <row r="6">
      <c r="A6" s="4" t="inlineStr">
        <is>
          <t>Long-term lease liability</t>
        </is>
      </c>
      <c r="B6" s="6" t="n">
        <v>22922000</v>
      </c>
      <c r="C6" s="6" t="n">
        <v>22533000</v>
      </c>
    </row>
    <row r="7">
      <c r="A7" s="4" t="inlineStr">
        <is>
          <t>Total lease liabilities</t>
        </is>
      </c>
      <c r="B7" s="6" t="n">
        <v>31701000</v>
      </c>
      <c r="C7" s="6" t="n">
        <v>31397000</v>
      </c>
    </row>
    <row r="8">
      <c r="A8" s="4" t="inlineStr">
        <is>
          <t>Weighted average remaining operating lease term</t>
        </is>
      </c>
      <c r="B8" s="4" t="inlineStr">
        <is>
          <t>4 years 3 months 7 days</t>
        </is>
      </c>
      <c r="C8" s="4" t="inlineStr">
        <is>
          <t>4 years 1 month 9 days</t>
        </is>
      </c>
    </row>
    <row r="9">
      <c r="A9" s="4" t="inlineStr">
        <is>
          <t>Weighted average remaining finance lease term</t>
        </is>
      </c>
      <c r="B9" s="4" t="inlineStr">
        <is>
          <t>9 months</t>
        </is>
      </c>
      <c r="C9" s="4" t="inlineStr">
        <is>
          <t>1 year 3 months</t>
        </is>
      </c>
    </row>
    <row r="10">
      <c r="A10" s="4" t="inlineStr">
        <is>
          <t>Weighted average discount rate</t>
        </is>
      </c>
      <c r="B10" s="11" t="n">
        <v>0.043</v>
      </c>
      <c r="C10" s="11" t="n">
        <v>0.0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 - USD ($)</t>
        </is>
      </c>
      <c r="B1" s="2" t="inlineStr">
        <is>
          <t>6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3996000</v>
      </c>
      <c r="C4" s="6" t="n">
        <v>3838000</v>
      </c>
    </row>
    <row r="5">
      <c r="A5" s="4" t="inlineStr">
        <is>
          <t>Operating lease liabilities arising from obtaining ROU assets</t>
        </is>
      </c>
      <c r="B5" s="5" t="n">
        <v>51648000</v>
      </c>
      <c r="C5" s="5" t="n">
        <v>52155000</v>
      </c>
    </row>
    <row r="6">
      <c r="A6" s="4" t="inlineStr">
        <is>
          <t>Finance lease liabilities arising from obtaining ROU assets</t>
        </is>
      </c>
      <c r="B6" s="5" t="n">
        <v>358000</v>
      </c>
      <c r="C6" s="5" t="n">
        <v>358000</v>
      </c>
    </row>
    <row r="7">
      <c r="A7" s="4" t="inlineStr">
        <is>
          <t>Additions/(reductions) to ROU assets resulting from additions/(reductions) to operating lease liabilities</t>
        </is>
      </c>
      <c r="B7" s="6" t="n">
        <v>1672000</v>
      </c>
      <c r="C7" s="6" t="n">
        <v>-255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t>
        </is>
      </c>
      <c r="B1" s="2" t="inlineStr">
        <is>
          <t>Sep. 30, 2024</t>
        </is>
      </c>
      <c r="C1" s="2" t="inlineStr">
        <is>
          <t>Mar. 31, 2024</t>
        </is>
      </c>
    </row>
    <row r="2">
      <c r="A2" s="3" t="inlineStr">
        <is>
          <t>Lessee, Operating Lease, Liability, to be Paid, Fiscal Year Maturity [Abstract]</t>
        </is>
      </c>
      <c r="B2" s="4" t="inlineStr">
        <is>
          <t xml:space="preserve"> </t>
        </is>
      </c>
      <c r="C2" s="4" t="inlineStr">
        <is>
          <t xml:space="preserve"> </t>
        </is>
      </c>
    </row>
    <row r="3">
      <c r="A3" s="4" t="inlineStr">
        <is>
          <t>2025</t>
        </is>
      </c>
      <c r="B3" s="6" t="n">
        <v>5182000</v>
      </c>
      <c r="C3" s="4" t="inlineStr">
        <is>
          <t xml:space="preserve"> </t>
        </is>
      </c>
    </row>
    <row r="4">
      <c r="A4" s="4" t="inlineStr">
        <is>
          <t>2026</t>
        </is>
      </c>
      <c r="B4" s="5" t="n">
        <v>8800000</v>
      </c>
      <c r="C4" s="4" t="inlineStr">
        <is>
          <t xml:space="preserve"> </t>
        </is>
      </c>
    </row>
    <row r="5">
      <c r="A5" s="4" t="inlineStr">
        <is>
          <t>2027</t>
        </is>
      </c>
      <c r="B5" s="5" t="n">
        <v>7165000</v>
      </c>
      <c r="C5" s="4" t="inlineStr">
        <is>
          <t xml:space="preserve"> </t>
        </is>
      </c>
    </row>
    <row r="6">
      <c r="A6" s="4" t="inlineStr">
        <is>
          <t>2028</t>
        </is>
      </c>
      <c r="B6" s="5" t="n">
        <v>6261000</v>
      </c>
      <c r="C6" s="4" t="inlineStr">
        <is>
          <t xml:space="preserve"> </t>
        </is>
      </c>
    </row>
    <row r="7">
      <c r="A7" s="4" t="inlineStr">
        <is>
          <t>2029</t>
        </is>
      </c>
      <c r="B7" s="5" t="n">
        <v>4048000</v>
      </c>
      <c r="C7" s="4" t="inlineStr">
        <is>
          <t xml:space="preserve"> </t>
        </is>
      </c>
    </row>
    <row r="8">
      <c r="A8" s="4" t="inlineStr">
        <is>
          <t>Thereafter</t>
        </is>
      </c>
      <c r="B8" s="5" t="n">
        <v>3591000</v>
      </c>
      <c r="C8" s="4" t="inlineStr">
        <is>
          <t xml:space="preserve"> </t>
        </is>
      </c>
    </row>
    <row r="9">
      <c r="A9" s="4" t="inlineStr">
        <is>
          <t>Total lease payments</t>
        </is>
      </c>
      <c r="B9" s="5" t="n">
        <v>35047000</v>
      </c>
      <c r="C9" s="4" t="inlineStr">
        <is>
          <t xml:space="preserve"> </t>
        </is>
      </c>
    </row>
    <row r="10">
      <c r="A10" s="4" t="inlineStr">
        <is>
          <t>Less interest</t>
        </is>
      </c>
      <c r="B10" s="5" t="n">
        <v>-3346000</v>
      </c>
      <c r="C10" s="4" t="inlineStr">
        <is>
          <t xml:space="preserve"> </t>
        </is>
      </c>
    </row>
    <row r="11">
      <c r="A11" s="4" t="inlineStr">
        <is>
          <t>Total lease liabilities</t>
        </is>
      </c>
      <c r="B11" s="6" t="n">
        <v>31701000</v>
      </c>
      <c r="C11" s="6" t="n">
        <v>3139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2" customWidth="1" min="1" max="1"/>
    <col width="14" customWidth="1" min="2" max="2"/>
    <col width="22" customWidth="1" min="3" max="3"/>
    <col width="25" customWidth="1" min="4" max="4"/>
    <col width="24" customWidth="1" min="5" max="5"/>
    <col width="27" customWidth="1" min="6" max="6"/>
  </cols>
  <sheetData>
    <row r="1">
      <c r="A1" s="1" t="inlineStr">
        <is>
          <t>Consolidated Statements of Stockholders' Equity - (Unaudited) - USD ($)</t>
        </is>
      </c>
      <c r="B1" s="2" t="inlineStr">
        <is>
          <t>Total</t>
        </is>
      </c>
      <c r="C1" s="2" t="inlineStr">
        <is>
          <t>Common Stock [Member]</t>
        </is>
      </c>
      <c r="D1" s="2" t="inlineStr">
        <is>
          <t>Paid-in Capital [Member]</t>
        </is>
      </c>
      <c r="E1" s="2" t="inlineStr">
        <is>
          <t>Treasury Stock [Member]</t>
        </is>
      </c>
      <c r="F1" s="2" t="inlineStr">
        <is>
          <t>Retained Earnings [Member]</t>
        </is>
      </c>
    </row>
    <row r="2">
      <c r="A2" s="4" t="inlineStr">
        <is>
          <t>Beginning balance at Mar. 31, 2023</t>
        </is>
      </c>
      <c r="B2" s="6" t="n">
        <v>202176000</v>
      </c>
      <c r="C2" s="6" t="n">
        <v>3000</v>
      </c>
      <c r="D2" s="6" t="n">
        <v>218700000</v>
      </c>
      <c r="E2" s="6" t="n">
        <v>-748195000</v>
      </c>
      <c r="F2" s="6" t="n">
        <v>731668000</v>
      </c>
    </row>
    <row r="3">
      <c r="A3" s="4" t="inlineStr">
        <is>
          <t>Beginning balance, shares at Mar. 31, 2023</t>
        </is>
      </c>
      <c r="B3" s="4" t="inlineStr">
        <is>
          <t xml:space="preserve"> </t>
        </is>
      </c>
      <c r="C3" s="5" t="n">
        <v>54987366</v>
      </c>
      <c r="D3" s="4" t="inlineStr">
        <is>
          <t xml:space="preserve"> </t>
        </is>
      </c>
      <c r="E3" s="5" t="n">
        <v>-37817866</v>
      </c>
      <c r="F3" s="4" t="inlineStr">
        <is>
          <t xml:space="preserve"> </t>
        </is>
      </c>
    </row>
    <row r="4">
      <c r="A4" s="4" t="inlineStr">
        <is>
          <t>Stock issued under employee stock purchase plan</t>
        </is>
      </c>
      <c r="B4" s="5" t="n">
        <v>336000</v>
      </c>
      <c r="C4" s="6" t="n">
        <v>0</v>
      </c>
      <c r="D4" s="5" t="n">
        <v>336000</v>
      </c>
      <c r="E4" s="6" t="n">
        <v>0</v>
      </c>
      <c r="F4" s="5" t="n">
        <v>0</v>
      </c>
    </row>
    <row r="5">
      <c r="A5" s="4" t="inlineStr">
        <is>
          <t>Stock issued under employee stock purchase plan, shares</t>
        </is>
      </c>
      <c r="B5" s="4" t="inlineStr">
        <is>
          <t xml:space="preserve"> </t>
        </is>
      </c>
      <c r="C5" s="5" t="n">
        <v>1797</v>
      </c>
      <c r="D5" s="4" t="inlineStr">
        <is>
          <t xml:space="preserve"> </t>
        </is>
      </c>
      <c r="E5" s="5" t="n">
        <v>0</v>
      </c>
      <c r="F5" s="4" t="inlineStr">
        <is>
          <t xml:space="preserve"> </t>
        </is>
      </c>
    </row>
    <row r="6">
      <c r="A6" s="4" t="inlineStr">
        <is>
          <t>Stock issued under stock option plan, net of shares repurchased</t>
        </is>
      </c>
      <c r="B6" s="5" t="n">
        <v>4946000</v>
      </c>
      <c r="C6" s="6" t="n">
        <v>0</v>
      </c>
      <c r="D6" s="5" t="n">
        <v>4946000</v>
      </c>
      <c r="E6" s="6" t="n">
        <v>0</v>
      </c>
      <c r="F6" s="5" t="n">
        <v>0</v>
      </c>
    </row>
    <row r="7">
      <c r="A7" s="4" t="inlineStr">
        <is>
          <t>Stock issued under stock option plan, net of shares repurchased, shares</t>
        </is>
      </c>
      <c r="B7" s="4" t="inlineStr">
        <is>
          <t xml:space="preserve"> </t>
        </is>
      </c>
      <c r="C7" s="5" t="n">
        <v>81679</v>
      </c>
      <c r="D7" s="4" t="inlineStr">
        <is>
          <t xml:space="preserve"> </t>
        </is>
      </c>
      <c r="E7" s="5" t="n">
        <v>0</v>
      </c>
      <c r="F7" s="4" t="inlineStr">
        <is>
          <t xml:space="preserve"> </t>
        </is>
      </c>
    </row>
    <row r="8">
      <c r="A8" s="4" t="inlineStr">
        <is>
          <t>Stock-based compensation expense</t>
        </is>
      </c>
      <c r="B8" s="5" t="n">
        <v>2613000</v>
      </c>
      <c r="C8" s="6" t="n">
        <v>0</v>
      </c>
      <c r="D8" s="5" t="n">
        <v>2613000</v>
      </c>
      <c r="E8" s="6" t="n">
        <v>0</v>
      </c>
      <c r="F8" s="5" t="n">
        <v>0</v>
      </c>
    </row>
    <row r="9">
      <c r="A9" s="4" t="inlineStr">
        <is>
          <t>Purchase of treasury stock</t>
        </is>
      </c>
      <c r="B9" s="5" t="n">
        <v>-27205000</v>
      </c>
      <c r="C9" s="4" t="inlineStr">
        <is>
          <t xml:space="preserve"> </t>
        </is>
      </c>
      <c r="D9" s="5" t="n">
        <v>0</v>
      </c>
      <c r="E9" s="6" t="n">
        <v>-27205000</v>
      </c>
      <c r="F9" s="5" t="n">
        <v>0</v>
      </c>
    </row>
    <row r="10">
      <c r="A10" s="4" t="inlineStr">
        <is>
          <t>Purchase of treasury stock, shares</t>
        </is>
      </c>
      <c r="B10" s="4" t="inlineStr">
        <is>
          <t xml:space="preserve"> </t>
        </is>
      </c>
      <c r="C10" s="5" t="n">
        <v>0</v>
      </c>
      <c r="D10" s="4" t="inlineStr">
        <is>
          <t xml:space="preserve"> </t>
        </is>
      </c>
      <c r="E10" s="5" t="n">
        <v>-133493</v>
      </c>
      <c r="F10" s="4" t="inlineStr">
        <is>
          <t xml:space="preserve"> </t>
        </is>
      </c>
    </row>
    <row r="11">
      <c r="A11" s="4" t="inlineStr">
        <is>
          <t>Net Income (Loss)</t>
        </is>
      </c>
      <c r="B11" s="5" t="n">
        <v>39703000</v>
      </c>
      <c r="C11" s="6" t="n">
        <v>0</v>
      </c>
      <c r="D11" s="5" t="n">
        <v>0</v>
      </c>
      <c r="E11" s="6" t="n">
        <v>0</v>
      </c>
      <c r="F11" s="5" t="n">
        <v>39703000</v>
      </c>
    </row>
    <row r="12">
      <c r="A12" s="4" t="inlineStr">
        <is>
          <t>Ending balance at Sep. 30, 2023</t>
        </is>
      </c>
      <c r="B12" s="5" t="n">
        <v>222569000</v>
      </c>
      <c r="C12" s="6" t="n">
        <v>3000</v>
      </c>
      <c r="D12" s="5" t="n">
        <v>226595000</v>
      </c>
      <c r="E12" s="6" t="n">
        <v>-775400000</v>
      </c>
      <c r="F12" s="5" t="n">
        <v>771371000</v>
      </c>
    </row>
    <row r="13">
      <c r="A13" s="4" t="inlineStr">
        <is>
          <t>Ending balance, shares at Sep. 30, 2023</t>
        </is>
      </c>
      <c r="B13" s="4" t="inlineStr">
        <is>
          <t xml:space="preserve"> </t>
        </is>
      </c>
      <c r="C13" s="5" t="n">
        <v>55070842</v>
      </c>
      <c r="D13" s="4" t="inlineStr">
        <is>
          <t xml:space="preserve"> </t>
        </is>
      </c>
      <c r="E13" s="5" t="n">
        <v>-37951359</v>
      </c>
      <c r="F13" s="4" t="inlineStr">
        <is>
          <t xml:space="preserve"> </t>
        </is>
      </c>
    </row>
    <row r="14">
      <c r="A14" s="4" t="inlineStr">
        <is>
          <t>Beginning balance at Jun. 30, 2023</t>
        </is>
      </c>
      <c r="B14" s="5" t="n">
        <v>206980000</v>
      </c>
      <c r="C14" s="6" t="n">
        <v>3000</v>
      </c>
      <c r="D14" s="5" t="n">
        <v>221486000</v>
      </c>
      <c r="E14" s="6" t="n">
        <v>-765982000</v>
      </c>
      <c r="F14" s="5" t="n">
        <v>751473000</v>
      </c>
    </row>
    <row r="15">
      <c r="A15" s="4" t="inlineStr">
        <is>
          <t>Beginning balance, shares at Jun. 30, 2023</t>
        </is>
      </c>
      <c r="B15" s="4" t="inlineStr">
        <is>
          <t xml:space="preserve"> </t>
        </is>
      </c>
      <c r="C15" s="5" t="n">
        <v>55019773</v>
      </c>
      <c r="D15" s="4" t="inlineStr">
        <is>
          <t xml:space="preserve"> </t>
        </is>
      </c>
      <c r="E15" s="5" t="n">
        <v>-37905858</v>
      </c>
      <c r="F15" s="4" t="inlineStr">
        <is>
          <t xml:space="preserve"> </t>
        </is>
      </c>
    </row>
    <row r="16">
      <c r="A16" s="4" t="inlineStr">
        <is>
          <t>Stock issued under employee stock purchase plan</t>
        </is>
      </c>
      <c r="B16" s="5" t="n">
        <v>336000</v>
      </c>
      <c r="C16" s="6" t="n">
        <v>0</v>
      </c>
      <c r="D16" s="5" t="n">
        <v>336000</v>
      </c>
      <c r="E16" s="6" t="n">
        <v>0</v>
      </c>
      <c r="F16" s="5" t="n">
        <v>0</v>
      </c>
    </row>
    <row r="17">
      <c r="A17" s="4" t="inlineStr">
        <is>
          <t>Stock issued under employee stock purchase plan, shares</t>
        </is>
      </c>
      <c r="B17" s="4" t="inlineStr">
        <is>
          <t xml:space="preserve"> </t>
        </is>
      </c>
      <c r="C17" s="5" t="n">
        <v>1797</v>
      </c>
      <c r="D17" s="4" t="inlineStr">
        <is>
          <t xml:space="preserve"> </t>
        </is>
      </c>
      <c r="E17" s="5" t="n">
        <v>0</v>
      </c>
      <c r="F17" s="4" t="inlineStr">
        <is>
          <t xml:space="preserve"> </t>
        </is>
      </c>
    </row>
    <row r="18">
      <c r="A18" s="4" t="inlineStr">
        <is>
          <t>Stock issued under stock option plan, net of shares repurchased</t>
        </is>
      </c>
      <c r="B18" s="5" t="n">
        <v>3472000</v>
      </c>
      <c r="C18" s="6" t="n">
        <v>0</v>
      </c>
      <c r="D18" s="5" t="n">
        <v>3472000</v>
      </c>
      <c r="E18" s="6" t="n">
        <v>0</v>
      </c>
      <c r="F18" s="5" t="n">
        <v>0</v>
      </c>
    </row>
    <row r="19">
      <c r="A19" s="4" t="inlineStr">
        <is>
          <t>Stock issued under stock option plan, net of shares repurchased, shares</t>
        </is>
      </c>
      <c r="B19" s="4" t="inlineStr">
        <is>
          <t xml:space="preserve"> </t>
        </is>
      </c>
      <c r="C19" s="5" t="n">
        <v>49272</v>
      </c>
      <c r="D19" s="4" t="inlineStr">
        <is>
          <t xml:space="preserve"> </t>
        </is>
      </c>
      <c r="E19" s="5" t="n">
        <v>0</v>
      </c>
      <c r="F19" s="4" t="inlineStr">
        <is>
          <t xml:space="preserve"> </t>
        </is>
      </c>
    </row>
    <row r="20">
      <c r="A20" s="4" t="inlineStr">
        <is>
          <t>Stock-based compensation expense</t>
        </is>
      </c>
      <c r="B20" s="5" t="n">
        <v>1301000</v>
      </c>
      <c r="C20" s="6" t="n">
        <v>0</v>
      </c>
      <c r="D20" s="5" t="n">
        <v>1301000</v>
      </c>
      <c r="E20" s="6" t="n">
        <v>0</v>
      </c>
      <c r="F20" s="5" t="n">
        <v>0</v>
      </c>
    </row>
    <row r="21">
      <c r="A21" s="4" t="inlineStr">
        <is>
          <t>Purchase of treasury stock</t>
        </is>
      </c>
      <c r="B21" s="5" t="n">
        <v>-9418000</v>
      </c>
      <c r="C21" s="4" t="inlineStr">
        <is>
          <t xml:space="preserve"> </t>
        </is>
      </c>
      <c r="D21" s="5" t="n">
        <v>0</v>
      </c>
      <c r="E21" s="6" t="n">
        <v>-9418000</v>
      </c>
      <c r="F21" s="5" t="n">
        <v>0</v>
      </c>
    </row>
    <row r="22">
      <c r="A22" s="4" t="inlineStr">
        <is>
          <t>Purchase of treasury stock, shares</t>
        </is>
      </c>
      <c r="B22" s="4" t="inlineStr">
        <is>
          <t xml:space="preserve"> </t>
        </is>
      </c>
      <c r="C22" s="5" t="n">
        <v>0</v>
      </c>
      <c r="D22" s="4" t="inlineStr">
        <is>
          <t xml:space="preserve"> </t>
        </is>
      </c>
      <c r="E22" s="5" t="n">
        <v>-45501</v>
      </c>
      <c r="F22" s="4" t="inlineStr">
        <is>
          <t xml:space="preserve"> </t>
        </is>
      </c>
    </row>
    <row r="23">
      <c r="A23" s="4" t="inlineStr">
        <is>
          <t>Net Income (Loss)</t>
        </is>
      </c>
      <c r="B23" s="5" t="n">
        <v>19898000</v>
      </c>
      <c r="C23" s="6" t="n">
        <v>0</v>
      </c>
      <c r="D23" s="5" t="n">
        <v>0</v>
      </c>
      <c r="E23" s="6" t="n">
        <v>0</v>
      </c>
      <c r="F23" s="5" t="n">
        <v>19898000</v>
      </c>
    </row>
    <row r="24">
      <c r="A24" s="4" t="inlineStr">
        <is>
          <t>Ending balance at Sep. 30, 2023</t>
        </is>
      </c>
      <c r="B24" s="5" t="n">
        <v>222569000</v>
      </c>
      <c r="C24" s="6" t="n">
        <v>3000</v>
      </c>
      <c r="D24" s="5" t="n">
        <v>226595000</v>
      </c>
      <c r="E24" s="6" t="n">
        <v>-775400000</v>
      </c>
      <c r="F24" s="5" t="n">
        <v>771371000</v>
      </c>
    </row>
    <row r="25">
      <c r="A25" s="4" t="inlineStr">
        <is>
          <t>Ending balance, shares at Sep. 30, 2023</t>
        </is>
      </c>
      <c r="B25" s="4" t="inlineStr">
        <is>
          <t xml:space="preserve"> </t>
        </is>
      </c>
      <c r="C25" s="5" t="n">
        <v>55070842</v>
      </c>
      <c r="D25" s="4" t="inlineStr">
        <is>
          <t xml:space="preserve"> </t>
        </is>
      </c>
      <c r="E25" s="5" t="n">
        <v>-37951359</v>
      </c>
      <c r="F25" s="4" t="inlineStr">
        <is>
          <t xml:space="preserve"> </t>
        </is>
      </c>
    </row>
    <row r="26">
      <c r="A26" s="4" t="inlineStr">
        <is>
          <t>Beginning balance at Mar. 31, 2024</t>
        </is>
      </c>
      <c r="B26" s="5" t="n">
        <v>247647000</v>
      </c>
      <c r="C26" s="6" t="n">
        <v>3000</v>
      </c>
      <c r="D26" s="5" t="n">
        <v>233629000</v>
      </c>
      <c r="E26" s="6" t="n">
        <v>-793905000</v>
      </c>
      <c r="F26" s="5" t="n">
        <v>807920000</v>
      </c>
    </row>
    <row r="27">
      <c r="A27" s="4" t="inlineStr">
        <is>
          <t>Beginning balance, shares at Mar. 31, 2024</t>
        </is>
      </c>
      <c r="B27" s="4" t="inlineStr">
        <is>
          <t xml:space="preserve"> </t>
        </is>
      </c>
      <c r="C27" s="5" t="n">
        <v>55162075</v>
      </c>
      <c r="D27" s="4" t="inlineStr">
        <is>
          <t xml:space="preserve"> </t>
        </is>
      </c>
      <c r="E27" s="5" t="n">
        <v>-38033179</v>
      </c>
      <c r="F27" s="4" t="inlineStr">
        <is>
          <t xml:space="preserve"> </t>
        </is>
      </c>
    </row>
    <row r="28">
      <c r="A28" s="4" t="inlineStr">
        <is>
          <t>Stock issued under employee stock purchase plan</t>
        </is>
      </c>
      <c r="B28" s="5" t="n">
        <v>342000</v>
      </c>
      <c r="C28" s="6" t="n">
        <v>0</v>
      </c>
      <c r="D28" s="5" t="n">
        <v>342000</v>
      </c>
      <c r="E28" s="6" t="n">
        <v>0</v>
      </c>
      <c r="F28" s="5" t="n">
        <v>0</v>
      </c>
    </row>
    <row r="29">
      <c r="A29" s="4" t="inlineStr">
        <is>
          <t>Stock issued under employee stock purchase plan, shares</t>
        </is>
      </c>
      <c r="B29" s="4" t="inlineStr">
        <is>
          <t xml:space="preserve"> </t>
        </is>
      </c>
      <c r="C29" s="5" t="n">
        <v>1102</v>
      </c>
      <c r="D29" s="4" t="inlineStr">
        <is>
          <t xml:space="preserve"> </t>
        </is>
      </c>
      <c r="E29" s="5" t="n">
        <v>0</v>
      </c>
      <c r="F29" s="4" t="inlineStr">
        <is>
          <t xml:space="preserve"> </t>
        </is>
      </c>
    </row>
    <row r="30">
      <c r="A30" s="4" t="inlineStr">
        <is>
          <t>Stock issued under stock option plan, net of shares repurchased</t>
        </is>
      </c>
      <c r="B30" s="5" t="n">
        <v>6371000</v>
      </c>
      <c r="C30" s="6" t="n">
        <v>0</v>
      </c>
      <c r="D30" s="5" t="n">
        <v>6371000</v>
      </c>
      <c r="E30" s="6" t="n">
        <v>0</v>
      </c>
      <c r="F30" s="5" t="n">
        <v>0</v>
      </c>
    </row>
    <row r="31">
      <c r="A31" s="4" t="inlineStr">
        <is>
          <t>Stock issued under stock option plan, net of shares repurchased, shares</t>
        </is>
      </c>
      <c r="B31" s="4" t="inlineStr">
        <is>
          <t xml:space="preserve"> </t>
        </is>
      </c>
      <c r="C31" s="5" t="n">
        <v>75423</v>
      </c>
      <c r="D31" s="4" t="inlineStr">
        <is>
          <t xml:space="preserve"> </t>
        </is>
      </c>
      <c r="E31" s="5" t="n">
        <v>0</v>
      </c>
      <c r="F31" s="4" t="inlineStr">
        <is>
          <t xml:space="preserve"> </t>
        </is>
      </c>
    </row>
    <row r="32">
      <c r="A32" s="4" t="inlineStr">
        <is>
          <t>Stock-based compensation expense</t>
        </is>
      </c>
      <c r="B32" s="5" t="n">
        <v>2552000</v>
      </c>
      <c r="C32" s="6" t="n">
        <v>0</v>
      </c>
      <c r="D32" s="5" t="n">
        <v>2552000</v>
      </c>
      <c r="E32" s="6" t="n">
        <v>0</v>
      </c>
      <c r="F32" s="5" t="n">
        <v>0</v>
      </c>
    </row>
    <row r="33">
      <c r="A33" s="4" t="inlineStr">
        <is>
          <t>Purchase of treasury stock</t>
        </is>
      </c>
      <c r="B33" s="6" t="n">
        <v>-19115000</v>
      </c>
      <c r="C33" s="4" t="inlineStr">
        <is>
          <t xml:space="preserve"> </t>
        </is>
      </c>
      <c r="D33" s="5" t="n">
        <v>0</v>
      </c>
      <c r="E33" s="6" t="n">
        <v>-19115000</v>
      </c>
      <c r="F33" s="5" t="n">
        <v>0</v>
      </c>
    </row>
    <row r="34">
      <c r="A34" s="4" t="inlineStr">
        <is>
          <t>Purchase of treasury stock, shares</t>
        </is>
      </c>
      <c r="B34" s="5" t="n">
        <v>-70261</v>
      </c>
      <c r="C34" s="5" t="n">
        <v>0</v>
      </c>
      <c r="D34" s="4" t="inlineStr">
        <is>
          <t xml:space="preserve"> </t>
        </is>
      </c>
      <c r="E34" s="5" t="n">
        <v>-70261</v>
      </c>
      <c r="F34" s="4" t="inlineStr">
        <is>
          <t xml:space="preserve"> </t>
        </is>
      </c>
    </row>
    <row r="35">
      <c r="A35" s="4" t="inlineStr">
        <is>
          <t>Net Income (Loss)</t>
        </is>
      </c>
      <c r="B35" s="6" t="n">
        <v>44975000</v>
      </c>
      <c r="C35" s="6" t="n">
        <v>0</v>
      </c>
      <c r="D35" s="5" t="n">
        <v>0</v>
      </c>
      <c r="E35" s="6" t="n">
        <v>0</v>
      </c>
      <c r="F35" s="5" t="n">
        <v>44975000</v>
      </c>
    </row>
    <row r="36">
      <c r="A36" s="4" t="inlineStr">
        <is>
          <t>Ending balance at Sep. 30, 2024</t>
        </is>
      </c>
      <c r="B36" s="5" t="n">
        <v>282772000</v>
      </c>
      <c r="C36" s="6" t="n">
        <v>3000</v>
      </c>
      <c r="D36" s="5" t="n">
        <v>242894000</v>
      </c>
      <c r="E36" s="6" t="n">
        <v>-813020000</v>
      </c>
      <c r="F36" s="5" t="n">
        <v>852895000</v>
      </c>
    </row>
    <row r="37">
      <c r="A37" s="4" t="inlineStr">
        <is>
          <t>Ending balance, shares at Sep. 30, 2024</t>
        </is>
      </c>
      <c r="B37" s="4" t="inlineStr">
        <is>
          <t xml:space="preserve"> </t>
        </is>
      </c>
      <c r="C37" s="5" t="n">
        <v>55238600</v>
      </c>
      <c r="D37" s="4" t="inlineStr">
        <is>
          <t xml:space="preserve"> </t>
        </is>
      </c>
      <c r="E37" s="5" t="n">
        <v>-38103440</v>
      </c>
      <c r="F37" s="4" t="inlineStr">
        <is>
          <t xml:space="preserve"> </t>
        </is>
      </c>
    </row>
    <row r="38">
      <c r="A38" s="4" t="inlineStr">
        <is>
          <t>Beginning balance at Jun. 30, 2024</t>
        </is>
      </c>
      <c r="B38" s="5" t="n">
        <v>263873000</v>
      </c>
      <c r="C38" s="6" t="n">
        <v>3000</v>
      </c>
      <c r="D38" s="5" t="n">
        <v>237804000</v>
      </c>
      <c r="E38" s="6" t="n">
        <v>-803431000</v>
      </c>
      <c r="F38" s="5" t="n">
        <v>829497000</v>
      </c>
    </row>
    <row r="39">
      <c r="A39" s="4" t="inlineStr">
        <is>
          <t>Beginning balance, shares at Jun. 30, 2024</t>
        </is>
      </c>
      <c r="B39" s="4" t="inlineStr">
        <is>
          <t xml:space="preserve"> </t>
        </is>
      </c>
      <c r="C39" s="5" t="n">
        <v>55194878</v>
      </c>
      <c r="D39" s="4" t="inlineStr">
        <is>
          <t xml:space="preserve"> </t>
        </is>
      </c>
      <c r="E39" s="5" t="n">
        <v>-38071317</v>
      </c>
      <c r="F39" s="4" t="inlineStr">
        <is>
          <t xml:space="preserve"> </t>
        </is>
      </c>
    </row>
    <row r="40">
      <c r="A40" s="4" t="inlineStr">
        <is>
          <t>Stock issued under employee stock purchase plan</t>
        </is>
      </c>
      <c r="B40" s="5" t="n">
        <v>342000</v>
      </c>
      <c r="C40" s="6" t="n">
        <v>0</v>
      </c>
      <c r="D40" s="5" t="n">
        <v>342000</v>
      </c>
      <c r="E40" s="6" t="n">
        <v>0</v>
      </c>
      <c r="F40" s="5" t="n">
        <v>0</v>
      </c>
    </row>
    <row r="41">
      <c r="A41" s="4" t="inlineStr">
        <is>
          <t>Stock issued under employee stock purchase plan, shares</t>
        </is>
      </c>
      <c r="B41" s="4" t="inlineStr">
        <is>
          <t xml:space="preserve"> </t>
        </is>
      </c>
      <c r="C41" s="5" t="n">
        <v>1102</v>
      </c>
      <c r="D41" s="4" t="inlineStr">
        <is>
          <t xml:space="preserve"> </t>
        </is>
      </c>
      <c r="E41" s="5" t="n">
        <v>0</v>
      </c>
      <c r="F41" s="4" t="inlineStr">
        <is>
          <t xml:space="preserve"> </t>
        </is>
      </c>
    </row>
    <row r="42">
      <c r="A42" s="4" t="inlineStr">
        <is>
          <t>Stock issued under stock option plan, net of shares repurchased</t>
        </is>
      </c>
      <c r="B42" s="5" t="n">
        <v>3266000</v>
      </c>
      <c r="C42" s="6" t="n">
        <v>0</v>
      </c>
      <c r="D42" s="5" t="n">
        <v>3266000</v>
      </c>
      <c r="E42" s="6" t="n">
        <v>0</v>
      </c>
      <c r="F42" s="5" t="n">
        <v>0</v>
      </c>
    </row>
    <row r="43">
      <c r="A43" s="4" t="inlineStr">
        <is>
          <t>Stock issued under stock option plan, net of shares repurchased, shares</t>
        </is>
      </c>
      <c r="B43" s="4" t="inlineStr">
        <is>
          <t xml:space="preserve"> </t>
        </is>
      </c>
      <c r="C43" s="5" t="n">
        <v>42620</v>
      </c>
      <c r="D43" s="4" t="inlineStr">
        <is>
          <t xml:space="preserve"> </t>
        </is>
      </c>
      <c r="E43" s="5" t="n">
        <v>0</v>
      </c>
      <c r="F43" s="4" t="inlineStr">
        <is>
          <t xml:space="preserve"> </t>
        </is>
      </c>
    </row>
    <row r="44">
      <c r="A44" s="4" t="inlineStr">
        <is>
          <t>Stock-based compensation expense</t>
        </is>
      </c>
      <c r="B44" s="5" t="n">
        <v>1482000</v>
      </c>
      <c r="C44" s="6" t="n">
        <v>0</v>
      </c>
      <c r="D44" s="5" t="n">
        <v>1482000</v>
      </c>
      <c r="E44" s="6" t="n">
        <v>0</v>
      </c>
      <c r="F44" s="5" t="n">
        <v>0</v>
      </c>
    </row>
    <row r="45">
      <c r="A45" s="4" t="inlineStr">
        <is>
          <t>Purchase of treasury stock</t>
        </is>
      </c>
      <c r="B45" s="6" t="n">
        <v>-9589000</v>
      </c>
      <c r="C45" s="6" t="n">
        <v>-9600000</v>
      </c>
      <c r="D45" s="5" t="n">
        <v>0</v>
      </c>
      <c r="E45" s="6" t="n">
        <v>-9589000</v>
      </c>
      <c r="F45" s="5" t="n">
        <v>0</v>
      </c>
    </row>
    <row r="46">
      <c r="A46" s="4" t="inlineStr">
        <is>
          <t>Purchase of treasury stock, shares</t>
        </is>
      </c>
      <c r="B46" s="5" t="n">
        <v>-32123</v>
      </c>
      <c r="C46" s="5" t="n">
        <v>0</v>
      </c>
      <c r="D46" s="4" t="inlineStr">
        <is>
          <t xml:space="preserve"> </t>
        </is>
      </c>
      <c r="E46" s="5" t="n">
        <v>-32123</v>
      </c>
      <c r="F46" s="4" t="inlineStr">
        <is>
          <t xml:space="preserve"> </t>
        </is>
      </c>
    </row>
    <row r="47">
      <c r="A47" s="4" t="inlineStr">
        <is>
          <t>Net Income (Loss)</t>
        </is>
      </c>
      <c r="B47" s="6" t="n">
        <v>23398000</v>
      </c>
      <c r="C47" s="6" t="n">
        <v>0</v>
      </c>
      <c r="D47" s="5" t="n">
        <v>0</v>
      </c>
      <c r="E47" s="6" t="n">
        <v>0</v>
      </c>
      <c r="F47" s="5" t="n">
        <v>23398000</v>
      </c>
    </row>
    <row r="48">
      <c r="A48" s="4" t="inlineStr">
        <is>
          <t>Ending balance at Sep. 30, 2024</t>
        </is>
      </c>
      <c r="B48" s="6" t="n">
        <v>282772000</v>
      </c>
      <c r="C48" s="6" t="n">
        <v>3000</v>
      </c>
      <c r="D48" s="6" t="n">
        <v>242894000</v>
      </c>
      <c r="E48" s="6" t="n">
        <v>-813020000</v>
      </c>
      <c r="F48" s="6" t="n">
        <v>852895000</v>
      </c>
    </row>
    <row r="49">
      <c r="A49" s="4" t="inlineStr">
        <is>
          <t>Ending balance, shares at Sep. 30, 2024</t>
        </is>
      </c>
      <c r="B49" s="4" t="inlineStr">
        <is>
          <t xml:space="preserve"> </t>
        </is>
      </c>
      <c r="C49" s="5" t="n">
        <v>55238600</v>
      </c>
      <c r="D49" s="4" t="inlineStr">
        <is>
          <t xml:space="preserve"> </t>
        </is>
      </c>
      <c r="E49" s="5" t="n">
        <v>-38103440</v>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4975000</v>
      </c>
      <c r="C4" s="6" t="n">
        <v>39703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438000</v>
      </c>
      <c r="C6" s="5" t="n">
        <v>12825000</v>
      </c>
    </row>
    <row r="7">
      <c r="A7" s="4" t="inlineStr">
        <is>
          <t>Loss on write down or disposal of property, capitalized software or investment</t>
        </is>
      </c>
      <c r="B7" s="5" t="n">
        <v>109000</v>
      </c>
      <c r="C7" s="5" t="n">
        <v>221000</v>
      </c>
    </row>
    <row r="8">
      <c r="A8" s="4" t="inlineStr">
        <is>
          <t>Stock-based compensation expense</t>
        </is>
      </c>
      <c r="B8" s="5" t="n">
        <v>2552000</v>
      </c>
      <c r="C8" s="5" t="n">
        <v>2613000</v>
      </c>
    </row>
    <row r="9">
      <c r="A9" s="4" t="inlineStr">
        <is>
          <t>Provision for expected credit losses</t>
        </is>
      </c>
      <c r="B9" s="5" t="n">
        <v>1764000</v>
      </c>
      <c r="C9" s="5" t="n">
        <v>590000</v>
      </c>
    </row>
    <row r="10">
      <c r="A10" s="4" t="inlineStr">
        <is>
          <t>Deferred income tax</t>
        </is>
      </c>
      <c r="B10" s="5" t="n">
        <v>-638000</v>
      </c>
      <c r="C10" s="5" t="n">
        <v>-653000</v>
      </c>
    </row>
    <row r="11">
      <c r="A11" s="3" t="inlineStr">
        <is>
          <t>Changes in operating assets and liabilities</t>
        </is>
      </c>
      <c r="B11" s="4" t="inlineStr">
        <is>
          <t xml:space="preserve"> </t>
        </is>
      </c>
      <c r="C11" s="4" t="inlineStr">
        <is>
          <t xml:space="preserve"> </t>
        </is>
      </c>
    </row>
    <row r="12">
      <c r="A12" s="4" t="inlineStr">
        <is>
          <t>Accounts receivable</t>
        </is>
      </c>
      <c r="B12" s="5" t="n">
        <v>-7049000</v>
      </c>
      <c r="C12" s="5" t="n">
        <v>-6493000</v>
      </c>
    </row>
    <row r="13">
      <c r="A13" s="4" t="inlineStr">
        <is>
          <t>Customer deposits</t>
        </is>
      </c>
      <c r="B13" s="5" t="n">
        <v>-20968000</v>
      </c>
      <c r="C13" s="5" t="n">
        <v>-10105000</v>
      </c>
    </row>
    <row r="14">
      <c r="A14" s="4" t="inlineStr">
        <is>
          <t>Prepaid taxes and expenses</t>
        </is>
      </c>
      <c r="B14" s="5" t="n">
        <v>-2064000</v>
      </c>
      <c r="C14" s="5" t="n">
        <v>-1677000</v>
      </c>
    </row>
    <row r="15">
      <c r="A15" s="4" t="inlineStr">
        <is>
          <t>Other assets</t>
        </is>
      </c>
      <c r="B15" s="5" t="n">
        <v>639000</v>
      </c>
      <c r="C15" s="5" t="n">
        <v>-26000</v>
      </c>
    </row>
    <row r="16">
      <c r="A16" s="4" t="inlineStr">
        <is>
          <t>Accounts and taxes payable</t>
        </is>
      </c>
      <c r="B16" s="5" t="n">
        <v>-2458000</v>
      </c>
      <c r="C16" s="5" t="n">
        <v>-2680000</v>
      </c>
    </row>
    <row r="17">
      <c r="A17" s="4" t="inlineStr">
        <is>
          <t>Accrued liabilities</t>
        </is>
      </c>
      <c r="B17" s="5" t="n">
        <v>30817000</v>
      </c>
      <c r="C17" s="5" t="n">
        <v>18565000</v>
      </c>
    </row>
    <row r="18">
      <c r="A18" s="4" t="inlineStr">
        <is>
          <t>Operating leases, net</t>
        </is>
      </c>
      <c r="B18" s="5" t="n">
        <v>630000</v>
      </c>
      <c r="C18" s="5" t="n">
        <v>1736000</v>
      </c>
    </row>
    <row r="19">
      <c r="A19" s="4" t="inlineStr">
        <is>
          <t>Net cash provided by operating activities</t>
        </is>
      </c>
      <c r="B19" s="5" t="n">
        <v>62747000</v>
      </c>
      <c r="C19" s="5" t="n">
        <v>54619000</v>
      </c>
    </row>
    <row r="20">
      <c r="A20" s="3" t="inlineStr">
        <is>
          <t>Cash Flows from Investing Activities</t>
        </is>
      </c>
      <c r="B20" s="4" t="inlineStr">
        <is>
          <t xml:space="preserve"> </t>
        </is>
      </c>
      <c r="C20" s="4" t="inlineStr">
        <is>
          <t xml:space="preserve"> </t>
        </is>
      </c>
    </row>
    <row r="21">
      <c r="A21" s="4" t="inlineStr">
        <is>
          <t>Purchase of property and equipment</t>
        </is>
      </c>
      <c r="B21" s="5" t="n">
        <v>-17559000</v>
      </c>
      <c r="C21" s="5" t="n">
        <v>-12276000</v>
      </c>
    </row>
    <row r="22">
      <c r="A22" s="4" t="inlineStr">
        <is>
          <t>Net cash used in investing activities</t>
        </is>
      </c>
      <c r="B22" s="5" t="n">
        <v>-17559000</v>
      </c>
      <c r="C22" s="5" t="n">
        <v>-12276000</v>
      </c>
    </row>
    <row r="23">
      <c r="A23" s="3" t="inlineStr">
        <is>
          <t>Cash Flows from Financing Activities</t>
        </is>
      </c>
      <c r="B23" s="4" t="inlineStr">
        <is>
          <t xml:space="preserve"> </t>
        </is>
      </c>
      <c r="C23" s="4" t="inlineStr">
        <is>
          <t xml:space="preserve"> </t>
        </is>
      </c>
    </row>
    <row r="24">
      <c r="A24" s="4" t="inlineStr">
        <is>
          <t>Purchase of treasury stock</t>
        </is>
      </c>
      <c r="B24" s="5" t="n">
        <v>-19115000</v>
      </c>
      <c r="C24" s="5" t="n">
        <v>-27205000</v>
      </c>
    </row>
    <row r="25">
      <c r="A25" s="4" t="inlineStr">
        <is>
          <t>Proceeds from exercise of common stock options</t>
        </is>
      </c>
      <c r="B25" s="5" t="n">
        <v>6371000</v>
      </c>
      <c r="C25" s="5" t="n">
        <v>4946000</v>
      </c>
    </row>
    <row r="26">
      <c r="A26" s="4" t="inlineStr">
        <is>
          <t>Proceeds from purchases under employee stock purchase plan</t>
        </is>
      </c>
      <c r="B26" s="5" t="n">
        <v>342000</v>
      </c>
      <c r="C26" s="5" t="n">
        <v>336000</v>
      </c>
    </row>
    <row r="27">
      <c r="A27" s="4" t="inlineStr">
        <is>
          <t>Net cash used in financing activities</t>
        </is>
      </c>
      <c r="B27" s="5" t="n">
        <v>-12402000</v>
      </c>
      <c r="C27" s="5" t="n">
        <v>-21923000</v>
      </c>
    </row>
    <row r="28">
      <c r="A28" s="4" t="inlineStr">
        <is>
          <t>Increase in cash and cash equivalents</t>
        </is>
      </c>
      <c r="B28" s="5" t="n">
        <v>32786000</v>
      </c>
      <c r="C28" s="5" t="n">
        <v>20420000</v>
      </c>
    </row>
    <row r="29">
      <c r="A29" s="4" t="inlineStr">
        <is>
          <t>Cash and cash equivalents at beginning of period</t>
        </is>
      </c>
      <c r="B29" s="5" t="n">
        <v>105563000</v>
      </c>
      <c r="C29" s="5" t="n">
        <v>71329000</v>
      </c>
    </row>
    <row r="30">
      <c r="A30" s="4" t="inlineStr">
        <is>
          <t>Cash and cash equivalents at end of period</t>
        </is>
      </c>
      <c r="B30" s="5" t="n">
        <v>138349000</v>
      </c>
      <c r="C30" s="5" t="n">
        <v>91749000</v>
      </c>
    </row>
    <row r="31">
      <c r="A31" s="3" t="inlineStr">
        <is>
          <t>Supplemental Cash Flow Information:</t>
        </is>
      </c>
      <c r="B31" s="4" t="inlineStr">
        <is>
          <t xml:space="preserve"> </t>
        </is>
      </c>
      <c r="C31" s="4" t="inlineStr">
        <is>
          <t xml:space="preserve"> </t>
        </is>
      </c>
    </row>
    <row r="32">
      <c r="A32" s="4" t="inlineStr">
        <is>
          <t>Income taxes paid</t>
        </is>
      </c>
      <c r="B32" s="5" t="n">
        <v>14501000</v>
      </c>
      <c r="C32" s="5" t="n">
        <v>13913000</v>
      </c>
    </row>
    <row r="33">
      <c r="A33" s="4" t="inlineStr">
        <is>
          <t>Purchase of software license under finance agreement</t>
        </is>
      </c>
      <c r="B33" s="6" t="n">
        <v>0</v>
      </c>
      <c r="C33" s="6" t="n">
        <v>272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398000</v>
      </c>
      <c r="C4" s="6" t="n">
        <v>19898000</v>
      </c>
      <c r="D4" s="6" t="n">
        <v>44975000</v>
      </c>
      <c r="E4" s="6" t="n">
        <v>39703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Item 5 – Other Inf ormation The Company’s directors and officers (as defined in Rule4 16a-1 under the Exchange Act) may enter into trading plans or other arrangements with financial institutions to purchase or sell shares of the Company’s common stock. These plans or arrangements may be intended to comply with the affirmative defense provisions of Rule 10b5-1 of the Exchange Act, which are referred to as Rule 10b5-1 trading arrangements, or they may represent non-Rule 10b5-1 trading arrangements. During the three months ended September 30, 2024, none of our directors or officers adopted , modified or terminated a Rule 10b5-1 trading arrangement or "non-Rule 10b5-1 trading arrangement" (as those terms are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10b5-1 Arr Modified</t>
        </is>
      </c>
      <c r="B9" s="4" t="inlineStr">
        <is>
          <t>false</t>
        </is>
      </c>
    </row>
    <row r="10">
      <c r="A10" s="4" t="inlineStr">
        <is>
          <t>Non-Rule10b5-1 Arr Modified</t>
        </is>
      </c>
      <c r="B10"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asis of Presentation: The unaudited consolidated financial statements include the accounts of CorVel Corporation and its subsidiaries. Significant intercompany accounts and transactions have been eliminated in consolidation. The unaudited consolidated financial statements herein have been prepared by CorVel Corporation (the “Company”, “we”, “our”, or “us”) pursuant to the rules and regulations of the United States Securities and Exchange Commission (“SEC”). The accompanying interim unaudited consolidated financial statements have been prepared under the presumption that users of the interim financial information have either read or have access to the audited consolidated financial statements for the latest fiscal year ended March 31, 2024. Accordingly, note disclosures which would substantially duplicate the disclosures contained in the March 31, 2024 audited consolidated financial statements have been omitted from these interim unaudited consolidated financial statements. The Company evaluated all subsequent events and transactions through the date of filing this report. Certain information and note disclosures normally included in financial statements prepared in accordance with United States generally accepted accounting principles (“GAAP”) have been condensed or omitted pursuant to such rules and regulations. In the opinion of management, all adjustments considered necessary for a fair presentation have been included. Operating results for the three and six months ended September 30, 2024 are not necessarily indicative of the results that may be expected for the fiscal year ending March 31, 2025. For further information, refer to the audited consolidated financial statements and notes thereto for the fiscal year ended March 31, 2024 included in the Company's Annual Report on Form 10-K filed with the SEC on May 24, 2024. Recent Accounting Pronouncements: In December 2023, the FASB issued ASU 2023-09, Income Taxes (Topic 740): Improvements to Income Tax Disclosures , a new accounting standard to enhance the transparency and decision usefulness of income tax disclosures. The new standard is effective for fiscal years beginning after December 15, 2024, with retrospective application permitted. The Company is currently evaluating the impact of this guidance on its consolidated financial statements. In November 2023, the FASB issued ASU 2023-07, Segment Reporting (Topic 280): Improvements to Reportable Segment Disclosures , which requires more detailed information about a reportable segment expenses. The new standard is effective for fiscal years beginning after December 15, 2023 and interim periods beginning after December 15, 2024, with retrospective application required. The Company is currently evaluating the impact of this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30:07Z</dcterms:created>
  <dcterms:modified xmlns:dcterms="http://purl.org/dc/terms/" xmlns:xsi="http://www.w3.org/2001/XMLSchema-instance" xsi:type="dcterms:W3CDTF">2024-11-07T21:30:07Z</dcterms:modified>
</cp:coreProperties>
</file>